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Statements of Cash Flows (Unaud" sheetId="6" r:id="rId6"/>
    <s:sheet name="SUMMARY OF SIGNIFICANT ACCOUNTI" sheetId="7" r:id="rId7"/>
    <s:sheet name="LIQUIDITY AND GOING CONCERN" sheetId="8" r:id="rId8"/>
    <s:sheet name="STOCKHOLDERS' EQUITY (DEFICIT)" sheetId="9" r:id="rId9"/>
    <s:sheet name="COMMITMENTS AND CONTINGENCIES" sheetId="10" r:id="rId10"/>
    <s:sheet name="RISKS AND UNCERTAINTIES" sheetId="11" r:id="rId11"/>
    <s:sheet name="STOCK OPTIONS" sheetId="12" r:id="rId12"/>
    <s:sheet name="CONVERTIBLE NOTES PAYABLE" sheetId="13" r:id="rId13"/>
    <s:sheet name="NOTES PAYABLE" sheetId="14" r:id="rId14"/>
    <s:sheet name="LINES OF CREDIT" sheetId="15" r:id="rId15"/>
    <s:sheet name="DERIVATIVE INSTRUMENTS" sheetId="16" r:id="rId16"/>
    <s:sheet name="RECENT ACCOUNTING PRONOUNCEMENT" sheetId="17" r:id="rId17"/>
    <s:sheet name="SUBSEQUENT EVENTS" sheetId="18" r:id="rId18"/>
    <s:sheet name="SUMMARY OF SIGNIFICANT ACCOUN19" sheetId="19" r:id="rId19"/>
    <s:sheet name="SUMMARY OF SIGNIFICANT ACCOUN20" sheetId="20" r:id="rId20"/>
    <s:sheet name="STOCK OPTIONS (Tables)" sheetId="21" r:id="rId21"/>
    <s:sheet name="CONVERTIBLE NOTES PAYABLE (Tabl" sheetId="22" r:id="rId22"/>
    <s:sheet name="NOTES PAYABLE (Tables)" sheetId="23" r:id="rId23"/>
    <s:sheet name="LINES OF CREDIT (Tables)" sheetId="24" r:id="rId24"/>
    <s:sheet name="DERIVATIVE INSTRUMENTS (Table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LIQUIDITY AND GOING CONCERN (Na" sheetId="30" r:id="rId30"/>
    <s:sheet name="STOCKHOLDERS' EQUITY (DEFICIT) " sheetId="31" r:id="rId31"/>
    <s:sheet name="COMMITMENTS AND CONTINGENCIES (" sheetId="32" r:id="rId32"/>
    <s:sheet name="RISKS AND UNCERTAINTIES (Narrat" sheetId="33" r:id="rId33"/>
    <s:sheet name="STOCK OPTIONS (Narrative) (Deta" sheetId="34" r:id="rId34"/>
    <s:sheet name="STOCK OPTIONS (Schedule of Stoc" sheetId="35" r:id="rId35"/>
    <s:sheet name="CONVERTIBLE NOTES PAYABLE (Narr" sheetId="36" r:id="rId36"/>
    <s:sheet name="CONVERTIBLE NOTES PAYABLE (SCHE" sheetId="37" r:id="rId37"/>
    <s:sheet name="NOTES PAYABLE (Narrative) (Deta" sheetId="38" r:id="rId38"/>
    <s:sheet name="NOTES PAYABLE (Schedule of Note" sheetId="39" r:id="rId39"/>
    <s:sheet name="LINES OF CREDIT (Narrative) (De" sheetId="40" r:id="rId40"/>
    <s:sheet name="LINES OF CREDIT (Schedule of Li" sheetId="41" r:id="rId41"/>
    <s:sheet name="DERIVATIVE INSTRUMENTS (Narrati" sheetId="42" r:id="rId42"/>
    <s:sheet name="DERIVATIVE INSTRUMENTS (Schedul" sheetId="43" r:id="rId43"/>
    <s:sheet name="DERIVATIVE INSTRUMENTS (Sched44" sheetId="44" r:id="rId44"/>
    <s:sheet name="SUBSEQUENT EVENTS (Narrative) (" sheetId="45" r:id="rId45"/>
    <s:sheet name="Uncategorized Items - iled-2014" sheetId="46" r:id="rId46"/>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Sep. 30, 2014</t>
  </si>
  <si>
    <t>Jul. 27, 2015</t>
  </si>
  <si>
    <t>Document and Entity Information [Abstract]</t>
  </si>
  <si>
    <t>Entity Registrant Name</t>
  </si>
  <si>
    <t>Evolucia Inc.</t>
  </si>
  <si>
    <t>Entity Central Index Key</t>
  </si>
  <si>
    <t>Current Fiscal Year End Date</t>
  </si>
  <si>
    <t>--12-31</t>
  </si>
  <si>
    <t>Entity Filer Category</t>
  </si>
  <si>
    <t>Smaller Reporting Company</t>
  </si>
  <si>
    <t>Document Type</t>
  </si>
  <si>
    <t>10-Q</t>
  </si>
  <si>
    <t>Document Period End Date</t>
  </si>
  <si>
    <t>Sep. 30,
		2014</t>
  </si>
  <si>
    <t>Document Fiscal Year Focus</t>
  </si>
  <si>
    <t>Document Fiscal Period Focus</t>
  </si>
  <si>
    <t>Q3</t>
  </si>
  <si>
    <t>Amendment Flag</t>
  </si>
  <si>
    <t>true</t>
  </si>
  <si>
    <t>Amendment description</t>
  </si>
  <si>
    <t>The purpose of this Form 10-Q/A is to disclose the default of certain Callable Promissory Notes, and events of default as to certain of these Notes, which default was not disclosed in the Original Form 10-Q.  This Form 10-Q/A continues to speak as of the date of the Original Form 10-Q, and we have not updated the disclosure herein to reflect any events that occurred at a later date.</t>
  </si>
  <si>
    <t>Entity Common Stock Shares Outstanding</t>
  </si>
  <si>
    <t>Entity Current Reporting Status</t>
  </si>
  <si>
    <t>Yes</t>
  </si>
  <si>
    <t>Entity Voluntary Filer</t>
  </si>
  <si>
    <t>No</t>
  </si>
  <si>
    <t>Well Known Seasoned Issuer</t>
  </si>
  <si>
    <t>Consolidated Balance Sheets - USD ($)</t>
  </si>
  <si>
    <t>Dec. 31, 2013</t>
  </si>
  <si>
    <t>Current assets:</t>
  </si>
  <si>
    <t>Cash and cash equivalents</t>
  </si>
  <si>
    <t>Accounts receivable, net</t>
  </si>
  <si>
    <t>Inventory</t>
  </si>
  <si>
    <t>Prepaid expenses and other current assets</t>
  </si>
  <si>
    <t>Total current assets</t>
  </si>
  <si>
    <t>Property and equipment, at cost, net of accumulated depreciation of $66,968 and $126,719</t>
  </si>
  <si>
    <t>Other assets:</t>
  </si>
  <si>
    <t>Deposits and other assets</t>
  </si>
  <si>
    <t>Total assets</t>
  </si>
  <si>
    <t>Current liabilities:</t>
  </si>
  <si>
    <t>Accounts payable and accruals</t>
  </si>
  <si>
    <t>Convertible notes payable</t>
  </si>
  <si>
    <t xml:space="preserve"> </t>
  </si>
  <si>
    <t>Share repurchase liability</t>
  </si>
  <si>
    <t>Liability for over commitment of common shares</t>
  </si>
  <si>
    <t>Current portion of notes payable</t>
  </si>
  <si>
    <t>Total current liabilities</t>
  </si>
  <si>
    <t>Derivative liabilities</t>
  </si>
  <si>
    <t>Convertible notes payable, long term portion, net of debt discount</t>
  </si>
  <si>
    <t>Notes payable, long term portion, net of debt discount</t>
  </si>
  <si>
    <t>Lines of credit, affiliates, long term portion</t>
  </si>
  <si>
    <t>Total liabilities</t>
  </si>
  <si>
    <t>Commitments and contingencies</t>
  </si>
  <si>
    <t>Stockholders' equity (deficit):</t>
  </si>
  <si>
    <t>Common stock, $0.001 par value, 1,500,000,000 shares authorized, 1,355,269,085 and 1,266,457,952 shares issued and outstanding</t>
  </si>
  <si>
    <t>Additional paid-in capital</t>
  </si>
  <si>
    <t>Accumulated (deficit)</t>
  </si>
  <si>
    <t>Stockholders' equity before treasury stock</t>
  </si>
  <si>
    <t>Less: Treasury stock, at cost, 313,400 shares</t>
  </si>
  <si>
    <t>Stockholders' equity</t>
  </si>
  <si>
    <t>Total Liabilities and Stockholders' equity</t>
  </si>
  <si>
    <t>Consolidated Balance Sheets (Parenthetical) - USD ($)</t>
  </si>
  <si>
    <t>Consolidated Balance Sheets</t>
  </si>
  <si>
    <t>Property and equipment, accumulated depreciation</t>
  </si>
  <si>
    <t>Common stock, par value (in Dollars per share)</t>
  </si>
  <si>
    <t>$ .001</t>
  </si>
  <si>
    <t>Common stock, shares authorized (in Shares)</t>
  </si>
  <si>
    <t>Common stock, shares issued (in Shares)</t>
  </si>
  <si>
    <t>Common stock, shares outstanding (in Shares)</t>
  </si>
  <si>
    <t>Treasury stock, shares (in Shares)</t>
  </si>
  <si>
    <t>Consolidated Statements of Operations (Unaudited) - USD ($)</t>
  </si>
  <si>
    <t>3 Months Ended</t>
  </si>
  <si>
    <t>Sep. 30, 2013</t>
  </si>
  <si>
    <t>Consolidated Statements of Operations</t>
  </si>
  <si>
    <t>Sales</t>
  </si>
  <si>
    <t>Cost of sales</t>
  </si>
  <si>
    <t>Gross profit</t>
  </si>
  <si>
    <t>Operating expenses:</t>
  </si>
  <si>
    <t>Selling, general and administrative expenses</t>
  </si>
  <si>
    <t>Loss from operations</t>
  </si>
  <si>
    <t>Other income (expenses):</t>
  </si>
  <si>
    <t>Other expense</t>
  </si>
  <si>
    <t>Change in fair value of debt instruments, net</t>
  </si>
  <si>
    <t>Interest expense and debt conversion expense, net</t>
  </si>
  <si>
    <t>Total other income (expenses)</t>
  </si>
  <si>
    <t>Loss before income taxes</t>
  </si>
  <si>
    <t>Income taxes</t>
  </si>
  <si>
    <t>Net loss</t>
  </si>
  <si>
    <t>Per share information basic and diluted:</t>
  </si>
  <si>
    <t>Loss per share, basic and diluted (in Dollars per share)</t>
  </si>
  <si>
    <t>Weighted average shares outstanding (in Shares)</t>
  </si>
  <si>
    <t>Consolidated Statement of Stockholders' Equity (Deficit) - 9 months ended Sep. 30, 2014 - USD ($)</t>
  </si>
  <si>
    <t>Total</t>
  </si>
  <si>
    <t>Common Stock [Member]</t>
  </si>
  <si>
    <t>Additional Paid-in Capital [Member]</t>
  </si>
  <si>
    <t>Accumulated (Deficit) [Member]</t>
  </si>
  <si>
    <t>Treasury Stock [Member]</t>
  </si>
  <si>
    <t>Balance at Dec. 31, 2013</t>
  </si>
  <si>
    <t>Balance (in Shares) at Dec. 31, 2013</t>
  </si>
  <si>
    <t>Shares issued for debenture conversion</t>
  </si>
  <si>
    <t>Shares issued for debenture conversion (in Shares)</t>
  </si>
  <si>
    <t>Shares issued for services</t>
  </si>
  <si>
    <t>Shares issued for services (in Shares)</t>
  </si>
  <si>
    <t>Stock options issued for services and expenses</t>
  </si>
  <si>
    <t>Stock options exercised</t>
  </si>
  <si>
    <t>Stock options exercised (in Shares)</t>
  </si>
  <si>
    <t>Reduction in liability for over commitment of common shares</t>
  </si>
  <si>
    <t>Shares cancelled</t>
  </si>
  <si>
    <t>Shares cancelled (in Shares)</t>
  </si>
  <si>
    <t>Net (loss) for the period</t>
  </si>
  <si>
    <t>Balance at Sep. 30, 2014</t>
  </si>
  <si>
    <t>Balance (in Shares) at Sep. 30, 2014</t>
  </si>
  <si>
    <t>Statements of Cash Flows (Unaudited) - USD ($)</t>
  </si>
  <si>
    <t>12 Months Ended</t>
  </si>
  <si>
    <t>21 Months Ended</t>
  </si>
  <si>
    <t>Cash flows from operating activities:</t>
  </si>
  <si>
    <t>Net cash (used in) operating activities</t>
  </si>
  <si>
    <t>Cash flows from investing activities:</t>
  </si>
  <si>
    <t>Acquisition of property and equipment</t>
  </si>
  <si>
    <t>Net cash (used in) investing activities</t>
  </si>
  <si>
    <t>Cash flows from financing activities:</t>
  </si>
  <si>
    <t>Proceeds (repayments) of loan from affiliates</t>
  </si>
  <si>
    <t>Proceeds from lines of credit, net</t>
  </si>
  <si>
    <t>Proceeds from notes payable and convertible debentures</t>
  </si>
  <si>
    <t>Net cash provided by financing activities</t>
  </si>
  <si>
    <t>Increase (decrease) in cash and cash equivalents</t>
  </si>
  <si>
    <t>Cash and cash equivalents, beginning</t>
  </si>
  <si>
    <t>Cash and cash equivalents, ending</t>
  </si>
  <si>
    <t>Supplemental cash flow information:</t>
  </si>
  <si>
    <t>Cash paid for interest</t>
  </si>
  <si>
    <t>Cash paid for income taxes</t>
  </si>
  <si>
    <t>SUMMARY OF SIGNIFICANT ACCOUNTING POLICIES</t>
  </si>
  <si>
    <t>SUMMARY OF SIGNIFICANT ACCOUNTING POLICIES [Abstract]</t>
  </si>
  <si>
    <t>NOTE A - SUMMARY OF SIGNIFICANT ACCOUNTING POLICIES Evolucia Inc. (“Evolucia”, the “Company”, “we”, “our”, “us”) was formed in 2007 through a reverse merger whereby the Company acquired Sun Energy Solar, Inc., our accounting predecessor, which developed energy-efficient technologies in solar energy and infrared. The Company has exited the solar and infrared businesses. The Company’s solar subsidiary, Sunovia Solar, Inc. has not had operations since June 2010 and is not anticipated to have operations in the foreseeable future. Evolucia is in the business of designing, manufacturing, marketing and distributing light emitting diode (LED) lighting fixtures. Evolucia also maintains a portfolio of various LED lighting patents. Our business focuses primarily on the design and development of our patented Aimed LED Lighting™ technology that demonstrates that less overall light is needed if the light is correctly focused on the target area. We have identified an immediate opportunity, particularly in the outdoor lighting market, to supply high quality energy-efficient lighting solutions through our patented technology. We have developed several LED lighting products, primarily for the outdoor lighting industry, that utilize our Aimed Optics™ technology that we sell directly to customers and through a network of manufacturer’s representatives in the U.S. and other countries. In addition, the Company has other lighting products that do not utilize the Aimed Optics™ technology that complement the Company’s portfolio and provide lighting solutions for other areas, such as parking garages. We continue to develop and refine our products to serve the market and are actively pursuing alliances and strategies that will allow us to drive down the production cost of our products. We also continue developing and reengineering our patents. We have identified the need to continue to reduce costs to be able to offer a competitive product to our customers. This requires an ongoing review of our patents and how to improve the technology and costs associated with the product. We have also recently engaged DLA Piper to assist the Company in maximizing our potential licensing revenues as well as protecting our intellectual property. U Basis of Consolidation The accompanying unaudited consolidated financial statements include the accounts of the Company and its subsidiaries. All material inter-company accounts, transactions and profits have been eliminated. In the opinion of management, these consolidated financial statements reflect all adjustments (consisting of normal recurring adjustments) that are necessary for a fair presentation of the results for and as of the periods shown. Basis of Presentation The accompanying consolidated financial statements have been prepared in conformity with United States generally accepted accounting principles. However, certain information or footnote disclosures normally included in financial statements prepared in accordance with generally accepted accounting principles have been condensed or omitted pursuant to the rules and regulations of the Securities and Exchange Commission. The results of operations for such periods are not necessarily indicative of the results expected for 2014 or for any future period. These financial statements should be read in conjunction with the financial statements and related notes included in our Annual Report on Form 10-K for the year ended December 31, 2013, filed with the Securities and Exchange Commission. Reclassifications Certain amounts for the period ended September 30, 2013, have been reclassified in the comparative financial statements to be comparable to the presentation for the period ended September 30, 2014. These reclassifications had no effect on net loss as previously reported.
Use of Estimates 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 Estimates that are critical to the accompanying consolidated financial statements relate principally to the adequacy of our bad debt allowance, inventory allowances, our deferred income tax assets, derivative financial instruments and stock based compensation. Estimates and assumptions are reviewed periodically and the effects of revisions are reflected in the period that they are determined to be necessary. It is at least reasonably possible that the Company’s estimates could change in the near term with respect to these matters. Accounts Receivable The Company extends credit to its customers based upon a written credit policy.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 The Company does not require collateral on accounts receivable. The Company determined an allowance for uncollectible accounts was not required at September 30, 2014 and December 31, 2013. Inventory Inventory consists of various electronic and other components used in the assembly of LED lighting fixtures. Inventory is stated at the lower of cost or market. Cost is determined by the first-in, first-out method. Inventory consists of the following:
September 30, 2014
December 31, 2013
Materials and components $ 1,714,644 $ 2,107,145
Inventory reserve (1,159,753 ) (1,375,000 )
$ 554,891 $ 732,145 At December 31, 2013, the Company established a reserve of $1,375,000 for the possible effects of the Company’s restructuring of its operations. Management continues to evaluate current stock levels and utilizes current inventories to generate sales to customers while minimizing new purchases as the Company focuses on product development. Management evaluated the reserve at September 30, 2014 and because of a direct write off of inventory a reduction of $215,247 in the reserve was needed as of September 30, 2014 which was charged to cost of goods. Accounts Payable and Accruals Accounts Payable and accruals consist of amounts owed during the normal course of business to vendors, accrued interest to note holders and litigation settlements. Accounts Payable and accruals consist of the following:
September 30, 2014
December 31, 2013
Amounts owed to vendors
$
1,938,654
$
1,903,193
Accrued interest to note holders
1,152,458
683,346
Litigation settlement – lease
237,138
-
Other Accruals
210,235
256,863
Total
$
3,538,485
$
2,843,402
Share-Based Payments ASC 718, Stock Compensation 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s them critical accounting estimates. We use an expected stock price volatility assumption that is based on historical volatilities of our common stock and we estimate the forfeiture rate and option life based on historical data related to prior option grants, as we believe such historical data will be similar to future results. Loss Per Share Basic loss per share is calculated by dividing net loss available to common stockholders by the weighted average number of shares of common stock outstanding for the period. Diluted loss per share is calculated by dividing net loss by the weighted average number of shares of common stock outstanding for the period, adjusted for the dilutive effect of common stock equivalents, using the treasury stock method. Common stock equivalents that are anti-dilutive are excluded. The total number of shares not included in the calculation at September 30, 2014 and 2013, because they were anti-dilutive, was approximately 359,586,669 and 506,074,266,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Warrants issued in our 2013 private placement and in conjunction with our October 28, 2013 financing are classified within Level 3 of the fair value hierarchy as they are valued using unobservable inputs including significant assumptions of the Company and other market participants. Significant unobservable inputs used in the fair value measurement of the Warrants included the probability that the Warrant holders will exercise their put option and require the Company to redeem the Warrants for cash and an estimate of the put price if the Warrant holder exercises their put option. Generally an increase (decrease) in the probability of the put option being exercised or the estimated put price would result in a higher (lower) fair value measurement. Changes in the fair value of derivative warrants are reported as “Change in fair value of derivative instruments, net" in the accompanying consolidated statements of operations. The reconciliation of our derivative liabilities measured at fair value on a recurring basis using significant unobservable inputs (Level 3) as of September 30, 2014 is as follows:
Beginning balance, January 1, 2014 $ 1,305,298
Cancelled derivative warrants (680,648 )
Total (gains) or losses included in earnings (487,760 )
Ending balance, September 30, 2014 $ 136,890 Fair Value of Financial Instruments The Company’s financial instruments, including cash and cash equivalents, receivables, accounts payable and accrued liabilities and notes and debentures payable, are carried at cost, which approximates their fair value due to the relatively short maturity of these instruments. The carrying value of the Company’s long-term debt approximates fair value based on borrowing rates currently available to the Company for loans with similar terms.</t>
  </si>
  <si>
    <t>LIQUIDITY AND GOING CONCERN</t>
  </si>
  <si>
    <t>LIQUIDITY AND GOING CONCERN [Abstract]</t>
  </si>
  <si>
    <t>NOTE B – LIQUIDITY AND GOING CONCERN Our consolidated financial statements are prepared using accounting principles generally accepted in the United States of America applicable to a going concern, which contemplates the realization of assets and liquidation of liabilities in the normal course of business. We have incurred net losses of $4,156,723 during the nine months ended September 30, 2014, and have working capital and stockholder deficits of $4,584,462 and $11,724,844 at September 30, 2014. Management intends to continue to finance operations through debt and equity as well as to seek potential acquisitions that have positive cash flows; however, there can be no assurance of successful financing or acquisition activity in the future. The Company may incur operating losses for the foreseeable future and there can be no guarantee that we will be successful in securing funding. In the event we are unable to fund our operations by positive operating cash flows or additional funding, we will be forced to reduce our expenses and may have to cease operations. During the period ended June 30, 2014, the Company’s Chief Executive Officer, who was also the Chief Financial Officer, resigned. In addition, the company is restructuring its organization for greater efficiencies, and is aggressively pursuing sales opportunities, which continue to present themselves to the company. The company is working with distributors and end users in order to maximize potential sales. As a result of the Company scaling back current operations, substantially all of the Company’s employees were terminated. The Company will continue to rely on its relationship with its partner, Leader Electronics, Inc., and optimize its industry relationship as it continues to concentrate on its legacy Aimed Optics™ products. It will also continue to support its development, reengineering, and building its current patent portfolio, which includes the continuing effort to reduce costs in an effort to become a more affordable option in the industry. Our consolidated financial statements do not include any adjustments relating to the recoverability and classification of recorded asset amounts or the amounts and classification of liabilities that might be necessary should we be unable to continue as a going concern.</t>
  </si>
  <si>
    <t>STOCKHOLDERS' EQUITY (DEFICIT)</t>
  </si>
  <si>
    <t>STOCKHOLDERS' EQUITY (DEFICIT) [Abstract]</t>
  </si>
  <si>
    <t>NOTE C - STOCKHOLDERS' EQUITY (DEFICIT) Common Stock During the period ended March 31, 2014, the Company issued 7,412,057 shares to employees as compensation. The fair value of the shares based on the trading price of the Company’s common stock was $66,052, which was charged to operations. During the period ended March 31, 2014, the Company issued 8,016,541 shares to former employees to settle unpaid compensation. The fair value of the shares based on the trading price of the Company’s common stock was $69,629, which was charged to operations. During the period ended March 31, 2014, the Company issued 81,062,535 shares to several consultants for services. The fair value of the shares based on the trading price of the Company’s common stock was $810,625, which was charged to operations. During the period ended March 31, 2014, the Company issued 2,020,000 shares to a note holder to satisfy the outstanding debt. During the period ended March 31, 2014, 10,000,000 shares were returned to the Company for no consideration and were cancelled. During the period ended June 30, 2014, the Company issued 300,000 shares for $11,970 to a former employee that exercised stock options. As of September 30, 2014, the Company’s outstanding common shares and its commitment to issue common shares, excluding warrants valued as derivative obligations, exceeded the authorized number of common shares by 126,162,048 shares. The fair value of these shares of $230,000 has been reclassified as a liability at September 30, 2014.</t>
  </si>
  <si>
    <t>COMMITMENTS AND CONTINGENCIES</t>
  </si>
  <si>
    <t>COMMITMENTS AND CONTINGENCIES [Abstract]</t>
  </si>
  <si>
    <t xml:space="preserve">NOTE D - COMMITMENTS AND CONTINGENCIES Manufacturing, development and investment agreement LEI On July 12, 2012 (the “Effective Date”), the Company entered into a manufacturing, development and investment agreement with Leader Electronics, Inc. (“LEI”). Pursuant to the agreement, LEI will (i) collaborate in the next generation design of the Company’s Products, (ii) design and implement LEI power supplies into the Products as provided in the Specifications, (iii) invest $1,000,000 in the Company, (iv) lease for the Company’s use equipment representing a value of $2,000,000 which will include manufacturing, test and product equipment and tooling mentioned below to be more specifically identified by the parties, (v) manufacture the Products (A) at a 10% discount to the market rate against non-cancellable purchase orders from the Company for one year following the initial purchase orders and thereafter at a 5% discount to the market rate until $8,000,000 in discounts have been earned by the Company and (B) provide working capital to manufacture all Products with net payment terms of 45 days, (vi) LEI will acquire all needed tooling, and (vii) serve as an exclusive distributor for the Asia Territory. In addition, the Company will (i) appoint LEI as the exclusive manufacturer for the Products sold in the Asia Territory, (ii) appoint LEI as an exclusive distributor for the Asia Territory and (iii) provide non-cancellable and irrevocable stand-by Letters of Credit for the benefit of LEI prior to the shipment of Product or provide payment for the Product prior to shipment.
LEI purchased 12,500,000 shares of common stock (the “Shares”) of the Company for an aggregate purchase price of $1,000,000. In the event the Company does not place orders for the Products within five years from the Effective Date (the “Order Date”), then LEI will be entitled to sell to the Company the lesser of (i) Shares it has not resold as of the Order Date or (ii) the portion of Shares representing the amount of Products that the Company has not ordered. For example, in the event the Company has placed orders for 80% of the Products, then LEI will be entitled to sell back to the Company as of the Order Date the lesser of the number of Shares that have not been resold by LEI or 20% of the Shares. The per share price will be $0.08. LEI invested the $1,000,000 on July 20, 2012 and this investment has been classified as a liability in the Company’s financial statements because of the contingency related to the share repurchase agreement. SETE On March 20, 2013, the Company entered into a joint venture with Sunovia Energy Technologies Europe Sp. z o.o. (SETE), a Polish corporation which is unaffiliated with the Company. The agreement called for the payment of $11 million to Evolucia by August 31, 2013, which has not been received, in exchange for the manufacture and distribution rights to specified European markets. Under the joint venture agreement, a new entity called Evolucia Europe Sp. z o.o. will be created, with Evolucia Inc. holding a 51% ownership share and SETE holding the remaining 49% ownership. The joint venture agreement provides exclusive manufacturing rights to Evolucia Europe for the European markets. We have had no recent correspondence and expect to formally terminate the relationship in the near future. Landlord We previously leased an operating facility at 106 Cattlemen Road Sarasota, FL 34232. This facility is under a five year and six months lease. The lease required monthly rent, including sales tax, of approximately $10,445. The building consisted of 17,252 square feet of laboratory, warehouse and office space. On October 28, 2012, the Company completely vacated its operations from its former headquarters at 106 Cattlemen Road, Sarasota, FL, 34232 due to the presence of mold. The Company was responsible for an aggregate of approximately $280,000 in future rent payments at the time it vacated the property. The company received a judgment in August 2014 in favor of the landlord, BKOP1, LLC, in the amount of $237,138. The company has accrued this amount at June 30, 2014. On September 11, 2014, the Company and the Landlord entered into a Settlement Agreement (the "7040 Agreement") pursuant to which the Company and the Landlord settled all past due amounts and amounts owed for the term of the Lease in consideration for the Company issuing the Landlord an 8% Secured Promissory Note in the amount of $1,100,000 (the “7040 Note”). The Landlord agreed to return to the Company the Common Stock Option to acquire 12,000,000 shares of common stock of the Company (the “7040 Option”) which was previously issued to the Landlord in conjunction with the Lease. In addition, the parties released each other from any and all future legal claims. The 7040 Note is a debt obligation arising other than in the ordinary course of business which constitutes a direct financial obligation of the Company. The company has recorded this financial obligation as a Note Payable at September 30, 2014. Litigation The Company is defending a lawsuit brought by a supplier of a component part of its LED lighting fixtures. The suit alleges that the Company owes a re-stocking fee of approximately $100,000 for the return of certain parts. The Company believes it has substantial defenses to this suit and intends to vigorously defend it. The lawsuit is in the early stages of pleadings, and the outcome is uncertain. No significant legal fees have been incurred in this case to date.
Through December 31, 2013, the Company made advances to Affineon Lighting aggregating $636,000 for Affineon to purchase inventory. These advances were to be repaid upon sale of Affineon’s products. However no amounts were repaid. The Company is attempting to collect the advances but has reserved the entire balance at December 31, 2013, and June 30, 2014. In addition, the Company’s former Principal Accounting Officer has been appointed as the Principal Executive Officer at Affineon subsequent to his terminating his employment with the Company. The Company is uncertain as to what additional actions, if any, it will take against Affineon or its former Principal Accounting Officer. The Company’s Board is reviewing certain vendors, financial obligations, stock based compensation arrangements and contractual obligations committed to by its former Principal Accounting Officer, former Chief Executive Officer and other former employees. The Company’s Board is uncertain as to what additional actions, if any, it will take. The Company has determined that there may be instances where certain shares of common stock issued pursuant to a Form S-8 were issued in violation of certain provisions of the use of Form S-8. In addition, the Company has been informed by one of its note holders that $50,000 of proceeds received pursuant to a private placement were not authorized by the note holder to be released from escrow. The Company’s Board is investigating these items. Certain note holders are alleging that the Company has not acted in good faith regarding said note holders. No formal action has been initiated regarding these allegations. </t>
  </si>
  <si>
    <t>RISKS AND UNCERTAINTIES</t>
  </si>
  <si>
    <t>RISKS AND UNCERTAINTIES [Abstract]</t>
  </si>
  <si>
    <t>NOTE E - RISKS AND UNCERTAINTIES Our operating results may be affected by a number of factors. The Company depends upon a number of major inventory and intellectual property suppliers. Presently, the Company does not have formal arrangements with any supplier. In the future, if the Company is unable to obtain satisfactory supplier relationships, or a critical supplier has operational problems, or cease making material available, operations could be adversely affected. Concentrations During the nine months ended September 30, 2014 and 2013, the Company had 42% and 25% of sales to two customer and 46% to one customers, respectively, which sales individually represented in excess of 10% of the Company’s total sales. At September 30, 2014, approximately 92% of net accounts receivable was due from one customers and, at December 31, 2013, 63% of net accounts receivable was due from one customer.</t>
  </si>
  <si>
    <t>STOCK OPTIONS</t>
  </si>
  <si>
    <t>STOCK OPTIONS [Abstract]</t>
  </si>
  <si>
    <t xml:space="preserve">NOTE F – STOCK OPTIONS During the three months ended March 31, 2014, the Company granted options to employees, consultants and officers to purchase 31,175,000 common shares at exercise prices of $0.01 to $0.04 per share for a period of five years and which vest immediately. The fair value of the options was estimated on the date of grant using the Black-Scholes option pricing model with the following assumptions: risk-free interest rates of 1.0% to 2.0%, expected volatility of 120% and expected lives of five years. No dividends were assumed in the calculations. The fair value of the options aggregated $265,827 which was charged to operations during the three months ended March 31, 2014. During the three months ended March 31, 2014, an aggregate of $326,462 was charged to operations related to options granted during prior years.
During the three months ended June 30, 2014, the Company granted no options to employees, consultants and officers to purchase common shares. During the three months ended June 30, 2014, an aggregate of $96,387 was charged to operations related to options granted during prior years. During the three months ended September 30, 2014, the Company granted no options to employees, consultants and officers to purchase common shares. During the three months ended September 30, 2014, an aggregate of $69,320 was charged to operations related to options granted during prior years. At September 30, 2014, there was an aggregate of $1,102,376 of unrecognized expense related to stock options that vest in future periods. A summary of stock options is as follows:
Shares
Options outstanding at January 1, 2014
327,351,660
Options granted
31,175,000
Options exercised
(300,000
)
Options cancelled
(90,241,748
)
Outstanding at September 30, 2014
267,984,912
Exercisable at September 30, 2014
207,224,495 </t>
  </si>
  <si>
    <t>CONVERTIBLE NOTES PAYABLE</t>
  </si>
  <si>
    <t>CONVERTIBLE NOTES PAYABLE [Abstract]</t>
  </si>
  <si>
    <t xml:space="preserve">NOTE G – CONVERTIBLE NOTES PAYABLE
Interest Rate
Maturity Date
September 30, 2014
December 31, 2013
Convertible Note
9.0%
July 2013
$
-
$
50,000
Convertible Notes (“PPM#2”)
8.0%
December 2016
3,169,526
450,000
Less: Unamortized Portion of Discount
(1,205,973
)
-
1,963,553
500,000
Less current portion
-
(50,000
)
$
1,963,553
$
450,000 Convertible Note During the period ended March 31, 2014, the remaining $50,000 of the Notes, together with accrued interest of $20,041, was converted into the Convertible Notes (“PPM#2”) described below. Convertible Notes (“PPM#2”) The Company sold an aggregate of $500,000 pursuant to this private placement; $450,000 in 2013 and $50,000 in 2014. In February 2014, holders of 12% notes payable (Note H) with an outstanding principal balance totaling $290,642 chose to roll their outstanding balances into Private Placement Memorandum #2 (“PPM #2”). The restructuring was within the scope of ASC 470-60-55 Accounting for Troubled Debt Restructuring, which states that if a Company is experiencing financial difficulties and a concession is granted, troubled debt restructuring accounting should be applied. The Company has concluded that it is experiencing financial difficulties and the creditor has granted a concession as the effective borrowing rate for the restructured debt is less than the effective rate of the 10% notes payable prior to the restructuring. No gain or loss was recognized because the total cash outflows required under the restructured debt were greater than the carrying amount of the debt prior to the restructuring. Accordingly, the carrying amount of the debt was used to calculate interest expense over the remaining term of the restructured debt. During the quarter ended March 31, 2014, a portion of the accredited investors that participated in the Private Placement Memorandum #1 (“PPM#1”) offering agreed to exchange their PPM #1 securities (Note H), representing an aggregate of $2,308,843 in principal and accrued interest, and PPM #1 Warrants to acquire an aggregate of 99,665,910 shares of common stock, for 8% Secured Convertible Promissory Notes (the "Replacement Notes") with a face value of $2,308,843. The Replacement Notes mature three years from the date of issuance and the Notes are convertible into shares of common stock at a conversion price of $0.01 per share subject to the Company increasing its authorized shares of common stock. Interest is due and payable on the maturity date. The Replacement Notes are secured by the assets of the Company and can be prepaid in whole or in part at any time without the consent of the holder.
The Company considered whether the exchange of the PPM #1 Notes and PPM #1 Warrants was within the scope of ASC 470-60-55 Accounting for Troubled Debt Restructuring, which states that if a Company is experiencing financial difficulties and a concession is granted, troubled debt restructuring accounting should be applied. The Company has concluded that it is experiencing financial difficulties and the creditor has granted a concession as the effective borrowing rate for the restructured debt is less than the effective rate of the PPM #1 Notes prior to restructuring. ASC 470 requires that the effects of any sweeteners be considered when determining the cash flows for the restructured debt. As such, the fair value of the cancelled PPM #1 Warrants of approximately $681,700 was considered when determining whether a concession had been granted. Because the total cash outflows required under the restructured debt were greater than the carrying amount of the debt prior to the restructuring, no gain or loss was recognized and there was no adjustment to the carrying amount of the debt. Rather, the carrying amount of the debt will be used to calculate interest expense over the remaining term of the restructured debt so that any unamortized deferred costs from the original debt financing continue to be recognized as interest expense over the remaining term of the restructured debt. Subsequent to the restructurings, the effective interest rates on the debt ranged from approximately 32% to 47%. Interest accrued on these notes at September 30, 2014 is $192,383. </t>
  </si>
  <si>
    <t>NOTES PAYABLE</t>
  </si>
  <si>
    <t>NOTES PAYABLE [Abstract]</t>
  </si>
  <si>
    <t xml:space="preserve">NOTE H – NOTES PAYABLE
Interest
Warrants
Maturity Date
September 30,
December 31, 2013
Note Payable, former officer
9.0%
-
April 2014 (in default)
$
359,537
$
359,537
Notes Payable (“PPM#1”)
14.0%
51,501,757
April, May and August 2016 (in default)
1,074,950
3,155,187
Less: Unamortized Portion of Discount
(1,016,139
)
(2,671,398
)
Notes Payable, affiliates
12.5%
40,000,000
February 2015
1,261,709
560,000
Non-interest bearing advances, affiliates
n/a
Demand
222,500
10,000
Notes Payable, affiliate company
15.0%
Demand
100,000
96,779
Notes Payable
12.0%
July 2013 (in default)
193,326
498,968
Note Payable
10.0%
February 2015
40,000
-
Note Payable, former officer
12.5%
February 2015
5,000
-
Callable Notes Payable, affiliates
14.0%
Callable
125,000
-
Note Payable, 7040 Note
8.0%
July 2018
1,100,000
-
3,465,883
2,009,073
Less: current portion
(936,474
)
(664,642
)
91,601,757
$
2,529,409
$
1,344,431 Note payable, former officer During March 2013, the Company settled a dispute related to an employment contract with a former officer by issuing a note payable for $359,537, bearing interest at 9% per annum and due in April 2014. Interest accrued on this note at September 30, 2014, 2014 was $48,537. Notes payable (“PPM#1”) As of September 30, 2014, the total balance outstanding related to PPM #1 is $1,074,950. During the quarter ended March 31, 2014, a portion of the accredited investors that participated in the PPM #1 offering agreed to exchange their PPM #1 securities, representing an aggregate of $2,080,237 in principal and $228,606 in accrued interest, and PPM #1 Warrants to acquire an aggregate of 99,665,910 shares of common stock, for 8% Secured Convertible Promissory Notes (the "Replacement Notes") with a face value of $2,308,843 (See Note G). The PPM#1 notes are presently in default due to the Company suspending interest payments associated with the notes.
On April 22, 2013, as part of PPM #1, the Company issued Jennifer Laurent (“Laurent”) a 14% Callable Promissory Note (the “”Laurent Note”) and related common stock purchase warrant to acquire 14,373,252 shares of common stock in consideration of $300,000. The Laurent Note is secured by all of the assets of the Company. On July 25, 2014, Laurent provided the Company with a default notice advising that the Company is in default and demanding payment. As a result, in accordance with its terms, an event of default occurred as to the Laurent Note effective on or about September 23, 2014 ,
On May 22, 2013, as part of PPM #1, the Company issued Willem Malestein (“Malestein”) a 14% Callable Promissory Note (the “”Malestein Note”) and related common stock purchase warrant to acquire 2,395,542 shares of common stock in consideration of $50,000. The Malestein Note is secured by all of the assets of the Company. On July 16, 2014, Malestein provided the Company with a default notice advising that the Company is in default and demanding payment. As a result, in accordance with its terms, an event of default occurred as to the Malestein Note is in default effective on or about September 15, 2014 , Interest accrued on these notes at September 30, 2014 is $245,014. Notes payable, affiliates Notes payable, affiliates consist of two private investors, shareholders and directors which consist of five Promissory Notes totaling $1,216,109 for one private investor, shareholder and director and $45,000 for the other totaling $1,261,709. During the quarter ended March 31, 2014, a private investor, shareholder and director provided additional advances of $523,648 and converted $100,000 of the outstanding balance of the line of credit (Note I) for a total additional advances of $623,648. The Company entered into two Promissory Notes on January 7, 2014 for $593,061 and $500,000; a third Promissory Note was agreed to on March 18, 2014 in the amount of $60,000; and a fourth Promissory Note was agreed to on March 31, 2014 in the amount of $63,648. Each of these Promissory Notes bear interest at 12.5% and mature one year from date of agreement. During the three months ended March 31, 2014, a second private investor, shareholder and director provided advances of $35,000 in addition to the $10,000 non-interest bearing advance provided in 2013. The Company entered into a Promissory note related these advances on March 14, 2014 in the amount of $45,000. The Promissory Note bears interest at 12.5% and mature one year from date of agreement. Interest accrued on these notes at September 30, 2014 is $112,209. Non-interest bearing advances, affiliates Through the quarter ended June 30, 2014, the Company received a total of $222,500 non-interest bearing advances. These advances consisted of a private investor, shareholder and director providing $100,000 non-interest bearing advances to the Company; a second private investor, shareholder and director providing $102,500 non-interest bearing advances to the Company; and a third private investor and shareholder providing $20,000 non-interest bearing advances to the Company. Callable Notes Payable, affiliates Callable notes payable, affiliates consist of two private investors, shareholders and directors which consist of six Callable Promissory Notes totaling $62,500 for one private investor, shareholder and director and $62,500 for the other totaling $125,000. During the quarter ended September 30, 2014, a private investor, shareholder and director provided additional advances of $62,500. The Company entered into three Callable Promissory Notes on August 1, 2014 for $20,000; a second Callable Promissory Note on August 18, 2014 for $12,500; and a third Callable Promissory Note was agreed to on September 5, 2014 in the amount of $30,000. Each of these Callable Promissory Notes bear interest at 14.0% and is callable upon the completion of a minimum of a $1,000,000 capital investment in the Company. During the quarter ended September 30, 2014, a second private investor, shareholder and director provided additional advances of $62,500. The Company entered into three Callable Promissory Notes on August 1, 2014 for $20,000; a second Callable Promissory Note on August 18, 2014 for $12,500; and a third Callable Promissory Note was agreed to on September 5, 2014 in the amount of $30,000. Each of these Callable Promissory Notes bear interest at 14.0% and is callable upon the completion of a minimum of a $1,000,000 capital investment in the Company. Interest accrued on these notes at September 30, 2014 is $1,746. Note Payable, 7040 Note Note Payable, 7040 Note relates to a Settlement Agreement (the “7040 Agreement”) entered into on September 11, 2014, between the Company and the previous Landlord. According to this Settlement Agreement (the "7040 Agreement"), the Company and the Landlord settled all past due amounts and amounts owed for the term of the Lease in consideration for the Company issuing the Landlord an 8% Secured Promissory Note in the amount of $1,100,000 (the “7040 Note”). The Landlord agreed to return to the Company the Common Stock Option to acquire 12,000,000 shares of common stock of the Company (the “7040 Option”) which was previously issued to the Landlord in conjunction with the Lease. In addition, the parties released each other from any and all future legal claims. The 7040 Note is a debt obligation arising other than in the ordinary course of business which constitutes a direct financial obligation of the Company. The company has recorded this amount as a Note Payable matures July 31, 2018. </t>
  </si>
  <si>
    <t>LINES OF CREDIT</t>
  </si>
  <si>
    <t>LINES OF CREDIT [Abstract]</t>
  </si>
  <si>
    <t>Lines of Credit</t>
  </si>
  <si>
    <t>NOTE I – LINES OF CREDIT
Interest Rate
Maturity Date
September 30, 2014
December 31, 2013
Line of credit, affiliate
14.0%
October 2015
$
2,011,100
$
2,011,100
Line of credit, affiliate
12.5%
October 2015
648,710
746,852
2,659,810
2,757,952
Less current portion
( -
)
( -
)
$
2,659,810
$
2,757,952 During the three months ending March 31, 2014, $100,000 of the line of credit, affiliate, was converted into a Note Payable, affiliate as described in Note H. The lines of credits as noted in Note L above have been extended one year to October 2015 with all other terms remaining the same. Interest accrued on these lines of credit at September 30, 2014 is $532,050.</t>
  </si>
  <si>
    <t>DERIVATIVE INSTRUMENTS</t>
  </si>
  <si>
    <t>DERIVATIVE INSTRUMENTS [Abstract]</t>
  </si>
  <si>
    <t>Derivative Instruments</t>
  </si>
  <si>
    <t xml:space="preserve">NOTE J – DERIVATIVE INSTRUMENTS Due to the put features embedded in the PPM #1 Warrants, the Company concluded that the PPM #1 Warrants did not meet the conditions set forth in current accounting standards for equity classification. Accordingly, the Warrants are subject to the classification and measurement standards for derivative financial instruments and require liability classification at fair value. Also, the Warrants issued in conjunction with the October 28, 2013 financing did not meet the conditions for equity classification and require liability classification at fair value. The PPM #1 Warrants and the October 28, 2013 Warrants were valued using a binomial lattice model which included certain assumptions, including the closing price of the underlying common stock, risk-free interest rates, volatility, expected dividend yield, expected life and, for the PPM #1 Warrants, the probability that the investors will require redemption of the PPM #1 Warrants due to the put provisions and the put price the Company would be required to pay upon exercise of the put. The option to put the PPM #1 Warrants back to the Company for cash is only available if the Company does not have sufficient authorized shares for the investors to exercise all their warrants and the Company enters into a capital transaction during the term of the Warrants. Management believes there is a minimal probability of this occurring and have assigned a probability of 5% that the Warrant holders will have the ability to exercise their put option. The put provisions associated with the PPM #1 Warrants were valued using a probability-weighting of put values based on management’s estimate of expected purchase prices.
Significant inputs and results arising from the lattice model are as follows for the Warrants classified in liabilities as of September 30, 2014:
PPM
October 2013
Warrants
Warrants
Quoted market price on valuation date
$0.002
$0.002
Contractual exercise price
$0.02500
$0.01
Expected term to maturity
3.81- 4.11 Years
4.33 Years
Dividend yield
0%
0%
Market volatility:
Range of volatilities
136% - 211%
133% - 207%
Equivalent volatility
163%- 166%
162%
Risk free interest:
Range of risk free interest rates
0.05% - 1.13%
0.05% - 1.54%
Equivalent risk free interest rates
0.38% - 0.44%
0.56%
Probability of put occurring
5%
n/a
Estimated value of put per share
De minimis
n/a
Equivalent amounts are an output from the lattice model which reflects the net results of multiple modeling iterations that the lattice model applies to underlying assumptions. For the risk-free rates of return, the Company used the published yields on zero-coupon Treasury Securities with maturities consistent with the remaining term of the warrants and volatility is based upon the Company’s expected stock price volatility over the remaining term. Option-based techniques (such as lattice models) are highly volatile and sensitive to changes in the assumptions underlying the valuation of the derivative financial instruments. The principal assumptions that have, in the Company’s view, the most significant effects are the Company’s trading market prices, volatilities, the probability the investors will have the ability to exercise their put option and the put value if the option is exercised. Because derivative financial instruments are initially and subsequently carried at fair value, our (income) loss will reflect the volatility in these estimate and assumption changes. The following table reflects the changes in fair value of the PPM and October 2013 Warrants:
Beginning balance, January 1, 2014 $ 1,305,298
Cancellation of Warrants upon rollover of PPM#1 Units into PPM#2 (680,648 )
Fair value adjustments (487,760 )
Ending balance, September 30, 2014 $ 136,890 The decrease in the fair value of the Warrants from December 31, 2013 to September 30, 2014 was predominantly due to a decrease in the Company’s stock price. </t>
  </si>
  <si>
    <t>RECENT ACCOUNTING PRONOUNCEMENTS</t>
  </si>
  <si>
    <t>RECENT ACCOUNTING PRONOUNCEMENTS [Abstract]</t>
  </si>
  <si>
    <t>NOTE K - RECENT ACCOUNTING PRONOUNCEMENTS The Company does not believe that recently issued accounting pronouncements will have a material impact on its financial statements.</t>
  </si>
  <si>
    <t>SUBSEQUENT EVENTS</t>
  </si>
  <si>
    <t>SUBSEQUENT EVENTS [Abstract]</t>
  </si>
  <si>
    <t>NOTE L – SUBSEQUENT EVENTS On November 5, 2014, a private investor, shareholder and director provided additional advances of $40,000. The Company entered into a Callable Promissory Note on November 5, 2014 for $40,000. The Callable Promissory Note bears interest at 14.0% and is callable upon the completion of a minimum of a $1,000,000 capital investment in the Company.</t>
  </si>
  <si>
    <t>SUMMARY OF SIGNIFICANT ACCOUNTING POLICIES (Policies)</t>
  </si>
  <si>
    <t>Basis of Consolidation, Policy</t>
  </si>
  <si>
    <t xml:space="preserve">Basis of Consolidation The accompanying unaudited consolidated financial statements include the accounts of the Company and its subsidiaries. All material inter-company accounts, transactions and profits have been eliminated. In the opinion of management, these consolidated financial statements reflect all adjustments (consisting of normal recurring adjustments) that are necessary for a fair presentation of the results for and as of the periods shown. </t>
  </si>
  <si>
    <t>Basis of Presentation, Policy</t>
  </si>
  <si>
    <t>Basis of Presentation The accompanying consolidated financial statements have been prepared in conformity with United States generally accepted accounting principles. However, certain information or footnote disclosures normally included in financial statements prepared in accordance with generally accepted accounting principles have been condensed or omitted pursuant to the rules and regulations of the Securities and Exchange Commission. The results of operations for such periods are not necessarily indicative of the results expected for 2014 or for any future period. These financial statements should be read in conjunction with the financial statements and related notes included in our Annual Report on Form 10-K for the year ended December 31, 2013, filed with the Securities and Exchange Commission.</t>
  </si>
  <si>
    <t>Reclassifications, Policy</t>
  </si>
  <si>
    <t>Reclassifications Certain amounts for the period ended September 30, 2013, have been reclassified in the comparative financial statements to be comparable to the presentation for the period ended September 30, 2014. These reclassifications had no effect on net loss as previously reported.</t>
  </si>
  <si>
    <t>Use Of Estimates, Policy</t>
  </si>
  <si>
    <t>Use of Estimates 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 Estimates that are critical to the accompanying consolidated financial statements relate principally to the adequacy of our bad debt allowance, inventory allowances, our deferred income tax assets, derivative financial instruments and stock based compensation. Estimates and assumptions are reviewed periodically and the effects of revisions are reflected in the period that they are determined to be necessary. It is at least reasonably possible that the Company’s estimates could change in the near term with respect to these matters.</t>
  </si>
  <si>
    <t>Accounts Receivable, Policy</t>
  </si>
  <si>
    <t xml:space="preserve">Accounts Receivable The Company extends credit to its customers based upon a written credit policy.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 The Company does not require collateral on accounts receivable. The Company determined an allowance for uncollectible accounts was not required at September 30, 2014 and December 31, 2013. </t>
  </si>
  <si>
    <t>Inventory, Policy</t>
  </si>
  <si>
    <t>Inventory Inventory consists of various electronic and other components used in the assembly of LED lighting fixtures. Inventory is stated at the lower of cost or market. Cost is determined by the first-in, first-out method. Inventory consists of the following:
September 30, 2014
December 31, 2013
Materials and components $ 1,714,644 $ 2,107,145
Inventory reserve (1,159,753 ) (1,375,000 )
$ 554,891 $ 732,145 At December 31, 2013, the Company established a reserve of $1,375,000 for the possible effects of the Company’s restructuring of its operations. Management continues to evaluate current stock levels and utilizes current inventories to generate sales to customers while minimizing new purchases as the Company focuses on product development. Management evaluated the reserve at September 30, 2014 and because of a direct write off of inventory a reduction of $215,247 in the reserve was needed as of September 30, 2014 which was charged to cost of goods.</t>
  </si>
  <si>
    <t>Share-Based Payments, Policy</t>
  </si>
  <si>
    <t>Share-Based Payments ASC 718, Stock Compensation 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s them critical accounting estimates. We use an expected stock price volatility assumption that is based on historical volatilities of our common stock and we estimate the forfeiture rate and option life based on historical data related to prior option grants, as we believe such historical data will be similar to future results.</t>
  </si>
  <si>
    <t>Loss Per Share, Policy</t>
  </si>
  <si>
    <t>Loss Per Share Basic loss per share is calculated by dividing net loss available to common stockholders by the weighted average number of shares of common stock outstanding for the period. Diluted loss per share is calculated by dividing net loss by the weighted average number of shares of common stock outstanding for the period, adjusted for the dilutive effect of common stock equivalents, using the treasury stock method. Common stock equivalents that are anti-dilutive are excluded. The total number of shares not included in the calculation at September 30, 2014 and 2013, because they were anti-dilutive, was approximately 359,586,669 and 506,074,266, respectively.</t>
  </si>
  <si>
    <t>Fair Value Measurements, Policy</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Warrants issued in our 2013 private placement and in conjunction with our October 28, 2013 financing are classified within Level 3 of the fair value hierarchy as they are valued using unobservable inputs including significant assumptions of the Company and other market participants. Significant unobservable inputs used in the fair value measurement of the Warrants included the probability that the Warrant holders will exercise their put option and require the Company to redeem the Warrants for cash and an estimate of the put price if the Warrant holder exercises their put option. Generally an increase (decrease) in the probability of the put option being exercised or the estimated put price would result in a higher (lower) fair value measurement. Changes in the fair value of derivative warrants are reported as “Change in fair value of derivative instruments, net" in the accompanying consolidated statements of operations. The reconciliation of our derivative liabilities measured at fair value on a recurring basis using significant unobservable inputs (Level 3) as of September 30, 2014 is as follows:
Beginning balance, January 1, 2014 $ 1,305,298
Cancelled derivative warrants (680,648 )
Total (gains) or losses included in earnings (487,760 )
Ending balance, September 30, 2014 $ 136,890 </t>
  </si>
  <si>
    <t>Fair Value of Financial Instruments, Policy</t>
  </si>
  <si>
    <t>Fair Value of Financial Instruments The Company’s financial instruments, including cash and cash equivalents, receivables, accounts payable and accrued liabilities and notes and debentures payable, are carried at cost, which approximates their fair value due to the relatively short maturity of these instruments. The carrying value of the Company’s long-term debt approximates fair value based on borrowing rates currently available to the Company for loans with similar terms.</t>
  </si>
  <si>
    <t>SUMMARY OF SIGNIFICANT ACCOUNTING POLICIES (Tables)</t>
  </si>
  <si>
    <t>Schedule of Inventory</t>
  </si>
  <si>
    <t xml:space="preserve">Inventory consists of the following:
September 30, 2014
December 31, 2013
Materials and components $ 1,714,644 $ 2,107,145
Inventory reserve (1,159,753 ) (1,375,000 )
$ 554,891 $ 732,145 </t>
  </si>
  <si>
    <t>Schedule of Accounts Payable and Accrued Liabilities</t>
  </si>
  <si>
    <t xml:space="preserve">Accounts Payable and accruals consist of amounts owed during the normal course of business to vendors, accrued interest to note holders and litigation settlements. Accounts Payable and accruals consist of the following:
September 30, 2014
December 31, 2013
Amounts owed to vendors
$
1,938,654
$
1,903,193
Accrued interest to note holders
1,152,458
683,346
Litigation settlement – lease
237,138
-
Other Accruals
210,235
256,863
Total
$
3,538,485
$
2,843,402 </t>
  </si>
  <si>
    <t>Schedule of Fair Value Liabilities Measured on Recurring Basis, Unobservable Input Reconciliation</t>
  </si>
  <si>
    <t xml:space="preserve">The reconciliation of our derivative liabilities measured at fair value on a recurring basis using significant unobservable inputs (Level 3) as of September 30, 2014 is as follows:
Beginning balance, January 1, 2014 $ 1,305,298
Cancelled derivative warrants (680,648 )
Total (gains) or losses included in earnings (487,760 )
Ending balance, September 30, 2014 $ 136,890 </t>
  </si>
  <si>
    <t>STOCK OPTIONS (Tables)</t>
  </si>
  <si>
    <t>Schedule of Stock Option Activity, Table</t>
  </si>
  <si>
    <t xml:space="preserve">At September 30, 2014, there was an aggregate of $1,102,376 of unrecognized expense related to stock options that vest in future periods. A summary of stock options is as follows:
Shares
Options outstanding at January 1, 2014
327,351,660
Options granted
31,175,000
Options exercised
(300,000
)
Options cancelled
(90,241,748
)
Outstanding at September 30, 2014
267,984,912
Exercisable at September 30, 2014
207,224,495 </t>
  </si>
  <si>
    <t>CONVERTIBLE NOTES PAYABLE (Tables)</t>
  </si>
  <si>
    <t>Schedule of Convertible Debt</t>
  </si>
  <si>
    <t xml:space="preserve">Interest Rate
Maturity Date
September 30, 2014
December 31, 2013
Convertible Note
9.0%
July 2013
$
-
$
50,000
Convertible Notes (“PPM#2”)
8.0%
December 2016
3,169,526
450,000
Less: Unamortized Portion of Discount
(1,205,973
)
-
1,963,553
500,000
Less current portion
-
(50,000
)
$
1,963,553
$
450,000 </t>
  </si>
  <si>
    <t>NOTES PAYABLE (Tables)</t>
  </si>
  <si>
    <t>Schedule of Notes Payable</t>
  </si>
  <si>
    <t xml:space="preserve">Interest
Warrants
Maturity Date
September 30,
December 31, 2013
Note Payable, former officer
9.0%
-
April 2014 (in default)
$
359,537
$
359,537
Notes Payable (“PPM#1”)
14.0%
51,501,757
April, May and August 2016
1,074,950
3,155,187
Less: Unamortized Portion of Discount
(1,016,139
)
(2,671,398
)
Notes Payable, affiliates
12.5%
40,000,000
February 2015
1,261,709
560,000
Non-interest bearing advances, affiliates
n/a
Demand
222,500
10,000
Notes Payable, affiliate company
15.0%
Demand
100,000
96,779
Notes Payable
12.0%
July 2013 (in default)
193,326
498,968
Note Payable
10.0%
February 2015
40,000
-
Note Payable, former officer
12.5%
February 2015
5,000
-
Callable Notes Payable, affiliates
14.0%
Callable
125,000
-
Note Payable, 7040 Note
8.0%
July 2018
1,100,000
-
3,465,883
2,009,073
Less: current portion
(936,474
)
(664,642
)
91,601,757
$
2,529,409
$
1,344,431 </t>
  </si>
  <si>
    <t>LINES OF CREDIT (Tables)</t>
  </si>
  <si>
    <t>Schedule of Lines of Credit</t>
  </si>
  <si>
    <t xml:space="preserve">Interest Rate
Maturity Date
September 30, 2014
December 31, 2013
Line of credit, affiliate
14.0%
October 2015
$
2,011,100
$
2,011,100
Line of credit, affiliate
12.5%
October 2015
648,710
746,852
2,659,810
2,757,952
Less current portion
( -
)
( -
)
$
2,659,810
$
2,757,952 </t>
  </si>
  <si>
    <t>DERIVATIVE INSTRUMENTS (Tables)</t>
  </si>
  <si>
    <t>Schedule of Derivative Liabilities Fair Value Assumptions</t>
  </si>
  <si>
    <t>Significant inputs and results arising from the lattice model are as follows for the Warrants classified in liabilities as of September 30, 2014:
PPM
October 2013
Warrants
Warrants
Quoted market price on valuation date
$0.002
$0.002
Contractual exercise price
$0.02500
$0.01
Expected term to maturity
3.81- 4.11 Years
4.33 Years
Dividend yield
0%
0%
Market volatility:
Range of volatilities
136% - 211%
133% - 207%
Equivalent volatility
163%- 166%
162%
Risk free interest:
Range of risk free interest rates
0.05% - 1.13%
0.05% - 1.54%
Equivalent risk free interest rates
0.38% - 0.44%
0.56%
Probability of put occurring
5%
n/a
Estimated value of put per share
De minimis
n/a</t>
  </si>
  <si>
    <t>Schedule of Changes in Fair Value of Derivative Instruments</t>
  </si>
  <si>
    <t xml:space="preserve">The following table reflects the changes in fair value of the PPM and October 2013 Warrants:
Beginning balance, January 1, 2014 $ 1,305,298
Cancellation of Warrants upon rollover of PPM#1 Units into PPM#2 (680,648 )
Fair value adjustments (487,760 )
Ending balance, September 30, 2014 $ 136,890 </t>
  </si>
  <si>
    <t>SUMMARY OF SIGNIFICANT ACCOUNTING POLICIES (Narrative) (Details) - USD ($)</t>
  </si>
  <si>
    <t>Allowance for uncollectible accounts</t>
  </si>
  <si>
    <t>Inventory reserve</t>
  </si>
  <si>
    <t>Reduction in inventory reserves charged to cost of goods sold</t>
  </si>
  <si>
    <t>Total number of share equivalents not included in the calculation of earnings per share (in Shares)</t>
  </si>
  <si>
    <t>SUMMARY OF SIGNIFICANT ACCOUNTING POLICIES (Schedule of Inventory) (Details) - USD ($)</t>
  </si>
  <si>
    <t>Inventory, materials and components</t>
  </si>
  <si>
    <t>Inventory, net</t>
  </si>
  <si>
    <t>SUMMARY OF SIGNIFICANT ACCOUNTING POLICIES (Schedule of Accounts Payable and Accruals) (Details) - USD ($)</t>
  </si>
  <si>
    <t>Amounts owed to vendors</t>
  </si>
  <si>
    <t>Accrued interest to note holders</t>
  </si>
  <si>
    <t>Litigation settlement - lease</t>
  </si>
  <si>
    <t>Other Accruals</t>
  </si>
  <si>
    <t>SUMMARY OF SIGNIFICANT ACCOUNTING POLICIES (Schedule of Fair Value Liabilities Measured on Recurring Basis, Unobservable Inputs Reconciliation) (Details)</t>
  </si>
  <si>
    <t>Sep. 30, 2014USD ($)</t>
  </si>
  <si>
    <t>Reconciliation of derivative liabilities measured at fair value on a recurring basis:</t>
  </si>
  <si>
    <t>Beginning balance, January 1, 2014</t>
  </si>
  <si>
    <t>Cancelled derivative warrants</t>
  </si>
  <si>
    <t>Total (gains) or losses included in earnings</t>
  </si>
  <si>
    <t>Ending balance, June 30, 2014</t>
  </si>
  <si>
    <t>LIQUIDITY AND GOING CONCERN (Narrative) (Details) - USD ($)</t>
  </si>
  <si>
    <t>Net losses</t>
  </si>
  <si>
    <t>Working capital deficit</t>
  </si>
  <si>
    <t>Stockholder deficits</t>
  </si>
  <si>
    <t>STOCKHOLDERS' EQUITY (DEFICIT) (Narrative) (Details) - USD ($)</t>
  </si>
  <si>
    <t>Jun. 30, 2014</t>
  </si>
  <si>
    <t>Mar. 31, 2014</t>
  </si>
  <si>
    <t>Shares issued as employee compensation (in Shares)</t>
  </si>
  <si>
    <t>Shares issued as employee compensation</t>
  </si>
  <si>
    <t>Shares issued to former employees to settle unpaid compensation (in Shares)</t>
  </si>
  <si>
    <t>Shares issued to former employees to settle unpaid compensation</t>
  </si>
  <si>
    <t>Shares issued to a note holder to satisfy debt (in Shares)</t>
  </si>
  <si>
    <t>Number of common shares returned to the company and cancelled (in Shares)</t>
  </si>
  <si>
    <t>Consideration paid for shares returned to company</t>
  </si>
  <si>
    <t>Stock options exercised to a former employee (in Shares)</t>
  </si>
  <si>
    <t>Stock options exercised to a former employee</t>
  </si>
  <si>
    <t>Outstanding common shares and commitments to issue common shares in excess of authorized capital (in Shares)</t>
  </si>
  <si>
    <t>Outstanding common shares and commitments to issue common shares in excess of authorized capital</t>
  </si>
  <si>
    <t>COMMITMENTS AND CONTINGENCIES (Narrative) (Details)</t>
  </si>
  <si>
    <t>Sep. 11, 2014USD ($)shares</t>
  </si>
  <si>
    <t>Mar. 20, 2013USD ($)</t>
  </si>
  <si>
    <t>Jul. 12, 2012USD ($)$ / sharesshares</t>
  </si>
  <si>
    <t>Dec. 31, 2013USD ($)</t>
  </si>
  <si>
    <t>Oct. 28, 2012USD ($)</t>
  </si>
  <si>
    <t>Collaborative Arrangements And Noncollaborative Arrangement Transactions [Line Items]</t>
  </si>
  <si>
    <t>Amount to be invested under collaborative arrangement with third party Leader Electronics, Inc.</t>
  </si>
  <si>
    <t>Amount of investment classified as a liability due to the contingency related to the share repurchase agreement</t>
  </si>
  <si>
    <t>Loss Contingencies [Line Items]</t>
  </si>
  <si>
    <t>Base monthly rent over the term</t>
  </si>
  <si>
    <t>Leased building square feet of laboratory, warehouse and office space</t>
  </si>
  <si>
    <t>Aggregate future rent payments due at the time lease space was vacated</t>
  </si>
  <si>
    <t>Note issued in settlement of lease dispute</t>
  </si>
  <si>
    <t>Number of common stock shares previously issuable under cancelled option previously issued to landlard (in Shares) | shares</t>
  </si>
  <si>
    <t>Lease term (in Duration)</t>
  </si>
  <si>
    <t>5 years 6 months</t>
  </si>
  <si>
    <t>Collaborative Arrangement Product Agreement [Member]</t>
  </si>
  <si>
    <t>Value of equipment leased under collaborative arrangement by third party Leader Electronics, Inc.</t>
  </si>
  <si>
    <t>Amount of discount off market rate provided to Company provided by third party Leader Electronics, Inc. for products manufactured by third party under collaborative arrangement for a period of one year (in Percent)</t>
  </si>
  <si>
    <t>10.00%</t>
  </si>
  <si>
    <t>Period after initial purchase orders during which, third party is required to manufacture at a 10% discount rate (in Duration)</t>
  </si>
  <si>
    <t>1 year</t>
  </si>
  <si>
    <t>Amount of discount off market rate provided to Company provided by third party Leader Electronics, Inc. for products manufactured by third party under collaborative arrangement after a period of one year (in Percent)</t>
  </si>
  <si>
    <t>5.00%</t>
  </si>
  <si>
    <t>Maximum amount of discount off market rate provided to Company provided by third party Leader Electronics, Inc. for products manufactured by third party under collaborative arrangement</t>
  </si>
  <si>
    <t>Repayment terms of working capital provided by third party Leader Electronics, Inc. under collaborative arrangement</t>
  </si>
  <si>
    <t>45 days</t>
  </si>
  <si>
    <t>Number of shares of Company common stock purchased by third party Leader Electronics, Inc. under collaborative arrangement (in Shares) | shares</t>
  </si>
  <si>
    <t>Aggegate purchase price of shares of Company common stock purchased by third party Leader Electronics, Inc. under collaborative arrangement</t>
  </si>
  <si>
    <t>Period of agreement with third party Leader Electronics, Inc. under collaborative arrangement, after which if Company has placed no orders, LEI will be entitled to sell back to the Company certain specified numbers of shares under specified quantity calculation formulas (in Duration)</t>
  </si>
  <si>
    <t>5 years</t>
  </si>
  <si>
    <t>Illustrative example percentage, volume of product orders placed by Company at which twenty percent of the shares not resold by collaborative arrangement third party Leader Electronics, Inc.(LEI) that LEI is entitled to sell back to the Company (in Percent)</t>
  </si>
  <si>
    <t>20.00%</t>
  </si>
  <si>
    <t>Price per share, of the shares not resold by third party Leader Electronics, Inc. (LEI) under collaborative arrangement that LEI is entitled to sell back to the Company under certain specified formula (in Dollars per Share) | $ / shares</t>
  </si>
  <si>
    <t>$ .08</t>
  </si>
  <si>
    <t>Cash agreed to be paid by third party under prospective collaborative arrangement for a joint venture balance remaining unpaid</t>
  </si>
  <si>
    <t>Company percentage ownership interest to be agreed under prospective collaborative arrangement for joint venture with third party Sunovia Energy Technologies Europe Sp. z o.o. (SETE)</t>
  </si>
  <si>
    <t>51.00%</t>
  </si>
  <si>
    <t>SETE percentage ownership interest to be agreed under prospective collaborative arrangement for joint venture with third party Sunovia Energy Technologies Europe Sp. z o.o. (SETE) (in Percent)</t>
  </si>
  <si>
    <t>49.00%</t>
  </si>
  <si>
    <t>Loss on vendor restocking fee [Member] | Pending litigation [Member]</t>
  </si>
  <si>
    <t>Fully Reserved Unrepaid Advances to Affineon [Member] | Pending litigation [Member]</t>
  </si>
  <si>
    <t>Private placement proceeds received but unauthorized by note holder [Member]</t>
  </si>
  <si>
    <t>RISKS AND UNCERTAINTIES (Narrative) (Details)</t>
  </si>
  <si>
    <t>One customer [Member] | Sales Revenue [Member]</t>
  </si>
  <si>
    <t>Concentration Risk [Line items]</t>
  </si>
  <si>
    <t>Concentration risk percentage (in Percent)</t>
  </si>
  <si>
    <t>46.00%</t>
  </si>
  <si>
    <t>One customer [Member] | Accounts Receivable [Member]</t>
  </si>
  <si>
    <t>92.00%</t>
  </si>
  <si>
    <t>63.00%</t>
  </si>
  <si>
    <t>Two customers [Member] | Sales Revenue [Member]</t>
  </si>
  <si>
    <t>42.00%</t>
  </si>
  <si>
    <t>25.00%</t>
  </si>
  <si>
    <t>STOCK OPTIONS (Narrative) (Details) - USD ($)</t>
  </si>
  <si>
    <t>Share Based Compensation Arrangement By Share Based Payment Award [Line Items]</t>
  </si>
  <si>
    <t>Number of options granted to certain employees, consultants and officers (in Shares)</t>
  </si>
  <si>
    <t>Aggregate unrecognized expense related to stock options vesting in future periods</t>
  </si>
  <si>
    <t>Employee, Consultants and Officers [Member]</t>
  </si>
  <si>
    <t>Stock option granted, vesting period (in Duration)</t>
  </si>
  <si>
    <t>0 years</t>
  </si>
  <si>
    <t>Term of stock option granted (in Duration)</t>
  </si>
  <si>
    <t>Stock options expected volatility rate (in Percent)</t>
  </si>
  <si>
    <t>120.00%</t>
  </si>
  <si>
    <t>Stock options expected dividend yield (in Percent)</t>
  </si>
  <si>
    <t>0.00%</t>
  </si>
  <si>
    <t>Stock options expected term (in Years)</t>
  </si>
  <si>
    <t>Share based compensation charged to operations for grants in current period</t>
  </si>
  <si>
    <t>Share based compensation charged to operations for grants in prior years</t>
  </si>
  <si>
    <t>Employee, Consultants and Officers [Member] | Maximum [Member]</t>
  </si>
  <si>
    <t>Stock option granted, exercise price (in dollars per Share)</t>
  </si>
  <si>
    <t>$ .01</t>
  </si>
  <si>
    <t>Stock options risk free interest rate (in Percent)</t>
  </si>
  <si>
    <t>1.00%</t>
  </si>
  <si>
    <t>Employee, Consultants and Officers [Member] | Minimum [Member]</t>
  </si>
  <si>
    <t>$ .04</t>
  </si>
  <si>
    <t>2.00%</t>
  </si>
  <si>
    <t>STOCK OPTIONS (Schedule of Stock Options Activity) (Details)</t>
  </si>
  <si>
    <t>Jun. 30, 2014shares</t>
  </si>
  <si>
    <t>Sep. 30, 2014shares</t>
  </si>
  <si>
    <t>Number of options outstanding at beginning of year (in Shares)</t>
  </si>
  <si>
    <t>Number of options granted during the period (in Shares)</t>
  </si>
  <si>
    <t>Number of options exercised during the period (in Shares)</t>
  </si>
  <si>
    <t>Number of options cancelled during the period (in Shares)</t>
  </si>
  <si>
    <t>Number of options outstanding at the end of the period (in Shares)</t>
  </si>
  <si>
    <t>Number of options exercisable at the end of the period (in Shares)</t>
  </si>
  <si>
    <t>CONVERTIBLE NOTES PAYABLE (Narrative) (Details) - USD ($)</t>
  </si>
  <si>
    <t>1 Months Ended</t>
  </si>
  <si>
    <t>Feb. 28, 2014</t>
  </si>
  <si>
    <t>Troubled Debt Restructuring [Line Items]</t>
  </si>
  <si>
    <t>Proceeds from convertible debt</t>
  </si>
  <si>
    <t>Convertible Note [Member]</t>
  </si>
  <si>
    <t>Debt conversion, original debt amount</t>
  </si>
  <si>
    <t>Accrued interest converted into new debt</t>
  </si>
  <si>
    <t>Notes payable, stated interest rate (in Percent)</t>
  </si>
  <si>
    <t>9.00%</t>
  </si>
  <si>
    <t>Convertible notes, face amount</t>
  </si>
  <si>
    <t>Convertible Notes (PPM2) [Member]</t>
  </si>
  <si>
    <t>8.00%</t>
  </si>
  <si>
    <t>12% Notes Converted to PPM2 Convertible Notes [Member]</t>
  </si>
  <si>
    <t>Debt instrument, converted debt original interest rate (in Percent)</t>
  </si>
  <si>
    <t>12.00%</t>
  </si>
  <si>
    <t>Effective rate of the converted debt prior to the restructuring (in Percent)</t>
  </si>
  <si>
    <t>Gain or loss recognized on troubled debt restructuring</t>
  </si>
  <si>
    <t>PPM1 Notes and Warrants Converted to Secured Convertible Promissory Replacement Notes [Member]</t>
  </si>
  <si>
    <t>Shares of common stock issuable with warrant converted into debt (in Shares)</t>
  </si>
  <si>
    <t>Fair value of warrants considered in determination of whether a concession had been granted requiring troubled debt restructuring treatment</t>
  </si>
  <si>
    <t>Effective interest rate subsequent to restructurings, minimum (in Percent)</t>
  </si>
  <si>
    <t>32.00%</t>
  </si>
  <si>
    <t>Effective interest rate subsequent to restructurings, maximum (in Percent)</t>
  </si>
  <si>
    <t>47.00%</t>
  </si>
  <si>
    <t>8% Secured Convertible Promissory Replacement Notes [Member]</t>
  </si>
  <si>
    <t>Term of convertible debt (in Duration)</t>
  </si>
  <si>
    <t>3 years</t>
  </si>
  <si>
    <t>Debt instrument, convertible, conversion price (in Dollars per Share)</t>
  </si>
  <si>
    <t>Accrued interest</t>
  </si>
  <si>
    <t>CONVERTIBLE NOTES PAYABLE (SCHEDULE OF CONVERTIBLE NOTES PAYABLE) (Details) - USD ($)</t>
  </si>
  <si>
    <t>Debt Instrument [Line Items]</t>
  </si>
  <si>
    <t>Less: Unamortized Portion of Discount</t>
  </si>
  <si>
    <t>Convertible notes payable, total</t>
  </si>
  <si>
    <t>Convertible notes payable, current</t>
  </si>
  <si>
    <t>Convertible debt, noncurrent</t>
  </si>
  <si>
    <t>Debt instrument, maturity date (Date)</t>
  </si>
  <si>
    <t>Jul. 31,
		2013</t>
  </si>
  <si>
    <t>Dec. 31,
		2016</t>
  </si>
  <si>
    <t>NOTES PAYABLE (Narrative) (Details)</t>
  </si>
  <si>
    <t>May. 22, 2013USD ($)shares</t>
  </si>
  <si>
    <t>Apr. 22, 2013USD ($)shares</t>
  </si>
  <si>
    <t>Mar. 31, 2014USD ($)shares</t>
  </si>
  <si>
    <t>Feb. 28, 2014USD ($)</t>
  </si>
  <si>
    <t>Mar. 31, 2013USD ($)</t>
  </si>
  <si>
    <t>Jun. 30, 2014USD ($)</t>
  </si>
  <si>
    <t>Sep. 30, 2014USD ($)$ / shares</t>
  </si>
  <si>
    <t>Sep. 30, 2013USD ($)</t>
  </si>
  <si>
    <t>Dec. 31, 2013USD ($)shares</t>
  </si>
  <si>
    <t>Notes payable</t>
  </si>
  <si>
    <t>Less: current portion</t>
  </si>
  <si>
    <t>Notes payable, noncurrent</t>
  </si>
  <si>
    <t>Shares issued to a note holder to satisfy debt (in Shares) | shares</t>
  </si>
  <si>
    <t>9% note due April 2014 to a former officer [Member]</t>
  </si>
  <si>
    <t>Debt issued to settle dispute with former officer</t>
  </si>
  <si>
    <t>14% PPM1 notes due April, May and August 2016 (in default) [Member]</t>
  </si>
  <si>
    <t>Shares of common stock issuable with warrant converted into debt (in Shares) | shares</t>
  </si>
  <si>
    <t>Warrants | shares</t>
  </si>
  <si>
    <t>Debt instrument, original principal amount converted</t>
  </si>
  <si>
    <t>Debt instrument, accrued interest converted</t>
  </si>
  <si>
    <t>Aggregate principal of convertible notes</t>
  </si>
  <si>
    <t>12.5% note due February 2015 due to an affiliate [Member]</t>
  </si>
  <si>
    <t>Notes payable due to affiliate</t>
  </si>
  <si>
    <t>Non-interest bearing advance from affiliate due on demand [Member]</t>
  </si>
  <si>
    <t>Non-interest bearing advances received from three private investors, shareholders and directors</t>
  </si>
  <si>
    <t>15% notes payable to affiliate company due on demand [Member]</t>
  </si>
  <si>
    <t>12% Notes Payable due July 2013 (in Default) [Member]</t>
  </si>
  <si>
    <t>10% notes payable due February 2015 [Member]</t>
  </si>
  <si>
    <t>12.5% Note Payable to former officer due February 2015 [Member]</t>
  </si>
  <si>
    <t>Debt term (in Duration)</t>
  </si>
  <si>
    <t>14% Callable Notes Payable, affiliates [Member]</t>
  </si>
  <si>
    <t>Notes payable to affiliates, number of private investors included with shareholders and directors (in Integer) | $ / shares</t>
  </si>
  <si>
    <t>Number of notes (in Integer) | $ / shares</t>
  </si>
  <si>
    <t>Accrued interest on notes from affiliates</t>
  </si>
  <si>
    <t>8% Note Payable due July 2018, 7040 Note [Member]</t>
  </si>
  <si>
    <t>14% Callable Laurent Promissory Note [Member]</t>
  </si>
  <si>
    <t>14.00%</t>
  </si>
  <si>
    <t>14% Callable Malestein Promissory Note [Member]</t>
  </si>
  <si>
    <t>NOTES PAYABLE (Schedule of Notes Payable) (Details) - USD ($)</t>
  </si>
  <si>
    <t>Sep. 11, 2014</t>
  </si>
  <si>
    <t>Sep. 05, 2014</t>
  </si>
  <si>
    <t>Aug. 18, 2014</t>
  </si>
  <si>
    <t>Aug. 01, 2014</t>
  </si>
  <si>
    <t>Mar. 18, 2014</t>
  </si>
  <si>
    <t>Mar. 14, 2014</t>
  </si>
  <si>
    <t>Jan. 07, 2014</t>
  </si>
  <si>
    <t>Warrants</t>
  </si>
  <si>
    <t>14% PPM1 notes due April, May and August 2016 (in default) [Member] | Private Investor, Shareholder and Director [Member]</t>
  </si>
  <si>
    <t>12.5% note due February 2015 due to an affiliate [Member] | Private Investor One [Member]</t>
  </si>
  <si>
    <t>12.5% note due February 2015 due to an affiliate [Member] | Private Investor Two [Member]</t>
  </si>
  <si>
    <t>12.5% note due February 2015 due to an affiliate [Member] | Private Investor, Shareholder and Director [Member]</t>
  </si>
  <si>
    <t>14% Callable Notes Payable, affiliates [Member] | Private Investor One [Member]</t>
  </si>
  <si>
    <t>14% Callable Notes Payable, affiliates [Member] | Private Investor Two [Member]</t>
  </si>
  <si>
    <t>LINES OF CREDIT (Narrative) (Details) - USD ($)</t>
  </si>
  <si>
    <t>Affiliate line of credt converted into affiliate note payable</t>
  </si>
  <si>
    <t>Line of credit, accrued interest</t>
  </si>
  <si>
    <t>LINES OF CREDIT (Schedule of Lines of Credit) (Details) - USD ($)</t>
  </si>
  <si>
    <t>Line Of Credit Facility [Line Items]</t>
  </si>
  <si>
    <t>Line of credit, affiliate</t>
  </si>
  <si>
    <t>Less current portion</t>
  </si>
  <si>
    <t>Line of credit, amount outstanding</t>
  </si>
  <si>
    <t>14% Line of credit due to an affiliate due October 2015 [Member]</t>
  </si>
  <si>
    <t>12.5% Line of credit due to an affiliate due October 2015 [Member]</t>
  </si>
  <si>
    <t>DERIVATIVE INSTRUMENTS (Narrative) (Details)</t>
  </si>
  <si>
    <t>Percent probability that the warrant holders will have the ability to exercise their put option (in Percent)</t>
  </si>
  <si>
    <t>DERIVATIVE INSTRUMENTS (Schedule of Derivative Instruments, Fair Value Assumptions) (Details)</t>
  </si>
  <si>
    <t>Sep. 30, 2014$ / shares$ / unit</t>
  </si>
  <si>
    <t>PPM Warrants [Member]</t>
  </si>
  <si>
    <t>Quoted market price on valuation date (in Dollars per Share)</t>
  </si>
  <si>
    <t>$ .002</t>
  </si>
  <si>
    <t>Contractual exercise price (in Dollars per Share) | $ / unit</t>
  </si>
  <si>
    <t>.025</t>
  </si>
  <si>
    <t>Dividend yield (in Percent)</t>
  </si>
  <si>
    <t>Market volatility:</t>
  </si>
  <si>
    <t>Range of volatilities, minimum (in Percent)</t>
  </si>
  <si>
    <t>136.00%</t>
  </si>
  <si>
    <t>Range of volatilities, maximum (in Percent)</t>
  </si>
  <si>
    <t>211.00%</t>
  </si>
  <si>
    <t>Risk free interest:</t>
  </si>
  <si>
    <t>Range of risk free interest rates, minimum (in Percent)</t>
  </si>
  <si>
    <t>0.05%</t>
  </si>
  <si>
    <t>Range of risk free interest rates, maximum (in Percent)</t>
  </si>
  <si>
    <t>1.13%</t>
  </si>
  <si>
    <t>Probability of put occuring (in Percent)</t>
  </si>
  <si>
    <t>Estimated value of put per share (in Dollars per Share)</t>
  </si>
  <si>
    <t>PPM Warrants [Member] | Minimum [Member]</t>
  </si>
  <si>
    <t>Expected term to maturity (in Duration)</t>
  </si>
  <si>
    <t>3 years 9 months 22 days</t>
  </si>
  <si>
    <t>Equivalent volatility (in Percent)</t>
  </si>
  <si>
    <t>163.00%</t>
  </si>
  <si>
    <t>Equivalent risk free interest rates (in Percent)</t>
  </si>
  <si>
    <t>0.38%</t>
  </si>
  <si>
    <t>PPM Warrants [Member] | Maximum [Member]</t>
  </si>
  <si>
    <t>4 years 1 month 10 days</t>
  </si>
  <si>
    <t>166.00%</t>
  </si>
  <si>
    <t>0.44%</t>
  </si>
  <si>
    <t>October 2013 Warrants [Member]</t>
  </si>
  <si>
    <t>.01</t>
  </si>
  <si>
    <t>4 years 3 months 29 days</t>
  </si>
  <si>
    <t>133.00%</t>
  </si>
  <si>
    <t>207.00%</t>
  </si>
  <si>
    <t>162.00%</t>
  </si>
  <si>
    <t>1.54%</t>
  </si>
  <si>
    <t>0.56%</t>
  </si>
  <si>
    <t>DERIVATIVE INSTRUMENTS (Schedule of Derivative Instruments Changes in Fair Value) (Details)</t>
  </si>
  <si>
    <t>Cancellation of Warrants upon rollover of PPM#1 Units into PPM#2</t>
  </si>
  <si>
    <t>Fair value adjustments during the period</t>
  </si>
  <si>
    <t>SUBSEQUENT EVENTS (Narrative) (Details) - Subsequent Event [Member]</t>
  </si>
  <si>
    <t>Nov. 05, 2014USD ($)</t>
  </si>
  <si>
    <t>Subsequent Event [Line Items]</t>
  </si>
  <si>
    <t>Subsequent event, date (Date)</t>
  </si>
  <si>
    <t>Nov. 5,
		2014</t>
  </si>
  <si>
    <t>Subsequent event, advance from investor, shareholder and director</t>
  </si>
  <si>
    <t>Subsequent event, note issued to investor, shareholder and director</t>
  </si>
  <si>
    <t>Subsequent event, interest rate of note issued to investor, shareholder and director (in Percent)</t>
  </si>
  <si>
    <t>Subsequent event, minimum capital investment triggering call feature of note issued to investor, shareholder and director</t>
  </si>
  <si>
    <t>Label</t>
  </si>
  <si>
    <t>Element</t>
  </si>
  <si>
    <t>Value</t>
  </si>
  <si>
    <t>Interest rate of notes issued to affliates (in Percent)</t>
  </si>
  <si>
    <t>iled_InterestRateOfNotesIssuedToAffiliates</t>
  </si>
  <si>
    <t>Minimum capital investment required to trigger call feature of notes payable</t>
  </si>
  <si>
    <t>iled_MinimumCapitalInvestmentTriggeringCallFeatureOfNote</t>
  </si>
  <si>
    <t>Proceeds from notes payable issued to affiliates</t>
  </si>
  <si>
    <t>us-gaap_ProceedsFromContributionsFromAffiliates</t>
  </si>
  <si>
    <t>Non-interest bearing advance from affiliate due on demand [Member] | Private Investor One [Member]</t>
  </si>
  <si>
    <t>iled_AdvanceReceivedFromThreePrivateInvestorsShareholdersAndDirectors</t>
  </si>
  <si>
    <t>Non-interest bearing advance from affiliate due on demand [Member] | Private Investor Three [Member]</t>
  </si>
  <si>
    <t>Non-interest bearing advance from affiliate due on demand [Member] | Private Investor Two [Member]</t>
  </si>
  <si>
    <t>12.50%</t>
  </si>
  <si>
    <t>Line of credit amount converted by private investor, shareholder and directer</t>
  </si>
  <si>
    <t>iled_LineOfCreditAmountConvertedByPrivateInvestorShareholderAndDirecter</t>
  </si>
  <si>
    <t>Total of cash advance and line of credit conversion advance from private investor, shareholder and director</t>
  </si>
  <si>
    <t>iled_TotalOfCashAdvanceAndLineOfCreditConversionAdvanceFromPrivateInvestorShareholderAndDireto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8300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4</v>
      </c>
    </row>
    <row spans="1:3" r="11">
      <c t="s" r="A11" s="4">
        <v>17</v>
      </c>
      <c t="s" r="B11" s="6">
        <v>18</v>
      </c>
    </row>
    <row spans="1:3" r="12">
      <c t="s" r="A12" s="4">
        <v>19</v>
      </c>
      <c t="s" r="B12" s="4">
        <v>20</v>
      </c>
    </row>
    <row spans="1:3" r="13">
      <c t="s" r="A13" s="4">
        <v>21</v>
      </c>
      <c t="s" r="B13" s="4">
        <v>22</v>
      </c>
    </row>
    <row spans="1:3" r="14">
      <c t="s" r="A14" s="4">
        <v>23</v>
      </c>
      <c t="n" r="C14" s="5">
        <v>1355269085</v>
      </c>
    </row>
    <row spans="1:3" r="15">
      <c t="s" r="A15" s="4">
        <v>24</v>
      </c>
      <c t="s" r="B15" s="4">
        <v>25</v>
      </c>
    </row>
    <row spans="1:3" r="16">
      <c t="s" r="A16" s="4">
        <v>26</v>
      </c>
      <c t="s" r="B16" s="4">
        <v>27</v>
      </c>
    </row>
    <row spans="1:3"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34</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row spans="1:2" r="10">
      <c t="s" r="A10" s="4">
        <v>184</v>
      </c>
      <c t="s" r="B10" s="4">
        <v>185</v>
      </c>
    </row>
    <row spans="1:2" r="11">
      <c t="s" r="A11" s="4">
        <v>186</v>
      </c>
      <c t="s" r="B11" s="4">
        <v>187</v>
      </c>
    </row>
    <row spans="1:2" r="12">
      <c t="s" r="A12" s="4">
        <v>188</v>
      </c>
      <c t="s" r="B12" s="4">
        <v>189</v>
      </c>
    </row>
    <row spans="1:2" r="13">
      <c t="s" r="A13" s="4">
        <v>190</v>
      </c>
      <c t="s" r="B13"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974</v>
      </c>
      <c t="n" r="C3" s="7">
        <v>16120</v>
      </c>
    </row>
    <row spans="1:3" r="4">
      <c t="s" r="A4" s="4">
        <v>33</v>
      </c>
      <c t="n" r="B4" s="5">
        <v>548195</v>
      </c>
      <c t="n" r="C4" s="5">
        <v>338361</v>
      </c>
    </row>
    <row spans="1:3" r="5">
      <c t="s" r="A5" s="4">
        <v>34</v>
      </c>
      <c t="n" r="B5" s="5">
        <v>554891</v>
      </c>
      <c t="n" r="C5" s="5">
        <v>732145</v>
      </c>
    </row>
    <row spans="1:3" r="6">
      <c t="s" r="A6" s="4">
        <v>35</v>
      </c>
      <c t="n" r="B6" s="5">
        <v>10437</v>
      </c>
      <c t="n" r="C6" s="5">
        <v>38198</v>
      </c>
    </row>
    <row spans="1:3" r="7">
      <c t="s" r="A7" s="4">
        <v>36</v>
      </c>
      <c t="n" r="B7" s="5">
        <v>1120497</v>
      </c>
      <c t="n" r="C7" s="5">
        <v>1124824</v>
      </c>
    </row>
    <row spans="1:3" r="8">
      <c t="s" r="A8" s="4">
        <v>37</v>
      </c>
      <c t="n" r="B8" s="5">
        <v>74062</v>
      </c>
      <c t="n" r="C8" s="5">
        <v>137395</v>
      </c>
    </row>
    <row spans="1:3" r="9">
      <c t="s" r="A9" s="3">
        <v>38</v>
      </c>
    </row>
    <row spans="1:3" r="10">
      <c t="s" r="A10" s="4">
        <v>39</v>
      </c>
      <c t="n" r="B10" s="5">
        <v>75218</v>
      </c>
      <c t="n" r="C10" s="5">
        <v>89013</v>
      </c>
    </row>
    <row spans="1:3" r="11">
      <c t="s" r="A11" s="4">
        <v>40</v>
      </c>
      <c t="n" r="B11" s="5">
        <v>1269777</v>
      </c>
      <c t="n" r="C11" s="5">
        <v>1351232</v>
      </c>
    </row>
    <row spans="1:3" r="12">
      <c t="s" r="A12" s="3">
        <v>41</v>
      </c>
    </row>
    <row spans="1:3" r="13">
      <c t="s" r="A13" s="4">
        <v>42</v>
      </c>
      <c t="n" r="B13" s="7">
        <v>3538485</v>
      </c>
      <c t="n" r="C13" s="5">
        <v>2843402</v>
      </c>
    </row>
    <row spans="1:3" r="14">
      <c t="s" r="A14" s="4">
        <v>43</v>
      </c>
      <c t="s" r="B14" s="4">
        <v>44</v>
      </c>
      <c t="n" r="C14" s="5">
        <v>50000</v>
      </c>
    </row>
    <row spans="1:3" r="15">
      <c t="s" r="A15" s="4">
        <v>45</v>
      </c>
      <c t="n" r="B15" s="7">
        <v>1000000</v>
      </c>
      <c t="n" r="C15" s="5">
        <v>1000000</v>
      </c>
    </row>
    <row spans="1:3" r="16">
      <c t="s" r="A16" s="4">
        <v>46</v>
      </c>
      <c t="n" r="B16" s="5">
        <v>230000</v>
      </c>
      <c t="n" r="C16" s="5">
        <v>840000</v>
      </c>
    </row>
    <row spans="1:3" r="17">
      <c t="s" r="A17" s="4">
        <v>47</v>
      </c>
      <c t="n" r="B17" s="5">
        <v>936474</v>
      </c>
      <c t="n" r="C17" s="5">
        <v>664642</v>
      </c>
    </row>
    <row spans="1:3" r="18">
      <c t="s" r="A18" s="4">
        <v>48</v>
      </c>
      <c t="n" r="B18" s="5">
        <v>5704959</v>
      </c>
      <c t="n" r="C18" s="5">
        <v>5398044</v>
      </c>
    </row>
    <row spans="1:3" r="19">
      <c t="s" r="A19" s="4">
        <v>49</v>
      </c>
      <c t="n" r="B19" s="5">
        <v>136890</v>
      </c>
      <c t="n" r="C19" s="5">
        <v>1305298</v>
      </c>
    </row>
    <row spans="1:3" r="20">
      <c t="s" r="A20" s="4">
        <v>50</v>
      </c>
      <c t="n" r="B20" s="5">
        <v>1963553</v>
      </c>
      <c t="n" r="C20" s="5">
        <v>450000</v>
      </c>
    </row>
    <row spans="1:3" r="21">
      <c t="s" r="A21" s="4">
        <v>51</v>
      </c>
      <c t="n" r="B21" s="5">
        <v>2529409</v>
      </c>
      <c t="n" r="C21" s="5">
        <v>1344431</v>
      </c>
    </row>
    <row spans="1:3" r="22">
      <c t="s" r="A22" s="4">
        <v>52</v>
      </c>
      <c t="n" r="B22" s="5">
        <v>2659810</v>
      </c>
      <c t="n" r="C22" s="5">
        <v>2757952</v>
      </c>
    </row>
    <row spans="1:3" r="23">
      <c t="s" r="A23" s="4">
        <v>53</v>
      </c>
      <c t="n" r="B23" s="7">
        <v>12994621</v>
      </c>
      <c t="n" r="C23" s="7">
        <v>11255725</v>
      </c>
    </row>
    <row spans="1:3" r="24">
      <c t="s" r="A24" s="4">
        <v>54</v>
      </c>
      <c t="s" r="B24" s="4">
        <v>44</v>
      </c>
      <c t="s" r="C24" s="4">
        <v>44</v>
      </c>
    </row>
    <row spans="1:3" r="25">
      <c t="s" r="A25" s="3">
        <v>55</v>
      </c>
    </row>
    <row spans="1:3" r="26">
      <c t="s" r="A26" s="4">
        <v>56</v>
      </c>
      <c t="n" r="B26" s="7">
        <v>1355269</v>
      </c>
      <c t="n" r="C26" s="7">
        <v>1266458</v>
      </c>
    </row>
    <row spans="1:3" r="27">
      <c t="s" r="A27" s="4">
        <v>57</v>
      </c>
      <c t="n" r="B27" s="5">
        <v>93170303</v>
      </c>
      <c t="n" r="C27" s="5">
        <v>90922742</v>
      </c>
    </row>
    <row spans="1:3" r="28">
      <c t="s" r="A28" s="4">
        <v>58</v>
      </c>
      <c t="n" r="B28" s="5">
        <v>-106215941</v>
      </c>
      <c t="n" r="C28" s="5">
        <v>-102059218</v>
      </c>
    </row>
    <row spans="1:3" r="29">
      <c t="s" r="A29" s="4">
        <v>59</v>
      </c>
      <c t="n" r="B29" s="5">
        <v>-11690369</v>
      </c>
      <c t="n" r="C29" s="5">
        <v>-9870018</v>
      </c>
    </row>
    <row spans="1:3" r="30">
      <c t="s" r="A30" s="4">
        <v>60</v>
      </c>
      <c t="n" r="B30" s="5">
        <v>-34475</v>
      </c>
      <c t="n" r="C30" s="5">
        <v>-34475</v>
      </c>
    </row>
    <row spans="1:3" r="31">
      <c t="s" r="A31" s="4">
        <v>61</v>
      </c>
      <c t="n" r="B31" s="5">
        <v>-11724844</v>
      </c>
      <c t="n" r="C31" s="5">
        <v>-9904493</v>
      </c>
    </row>
    <row spans="1:3" r="32">
      <c t="s" r="A32" s="4">
        <v>62</v>
      </c>
      <c t="n" r="B32" s="7">
        <v>1269777</v>
      </c>
      <c t="n" r="C32" s="7">
        <v>1351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34</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9</v>
      </c>
      <c t="s" r="B1" s="2">
        <v>1</v>
      </c>
    </row>
    <row spans="1:2" r="2">
      <c t="s" r="B2" s="2">
        <v>2</v>
      </c>
    </row>
    <row spans="1:2" r="3">
      <c t="s" r="A3" s="3">
        <v>149</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152</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5</v>
      </c>
      <c t="s" r="B1" s="2">
        <v>1</v>
      </c>
    </row>
    <row spans="1:2" r="2">
      <c t="s" r="B2" s="2">
        <v>2</v>
      </c>
    </row>
    <row spans="1:2" r="3">
      <c t="s" r="A3" s="3">
        <v>155</v>
      </c>
    </row>
    <row spans="1:2" r="4">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8</v>
      </c>
      <c t="s" r="B1" s="2">
        <v>1</v>
      </c>
    </row>
    <row spans="1:2" r="2">
      <c t="s" r="B2" s="2">
        <v>2</v>
      </c>
    </row>
    <row spans="1:2" r="3">
      <c t="s" r="A3" s="3">
        <v>158</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11</v>
      </c>
      <c t="s" r="B1" s="2">
        <v>1</v>
      </c>
    </row>
    <row spans="1:2" r="2">
      <c t="s" r="B2" s="2">
        <v>2</v>
      </c>
    </row>
    <row spans="1:2" r="3">
      <c t="s" r="A3" s="3">
        <v>162</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16</v>
      </c>
      <c t="s" r="B1" s="2">
        <v>1</v>
      </c>
    </row>
    <row spans="1:4" r="2">
      <c t="s" r="B2" s="2">
        <v>2</v>
      </c>
      <c t="s" r="C2" s="2">
        <v>74</v>
      </c>
      <c t="s" r="D2" s="2">
        <v>30</v>
      </c>
    </row>
    <row spans="1:4" r="3">
      <c t="s" r="A3" s="3">
        <v>134</v>
      </c>
    </row>
    <row spans="1:4" r="4">
      <c t="s" r="A4" s="4">
        <v>217</v>
      </c>
      <c t="n" r="B4" s="7">
        <v>0</v>
      </c>
      <c t="n" r="D4" s="7">
        <v>0</v>
      </c>
    </row>
    <row spans="1:4" r="5">
      <c t="s" r="A5" s="4">
        <v>218</v>
      </c>
      <c t="n" r="B5" s="5">
        <v>1159753</v>
      </c>
      <c t="n" r="D5" s="7">
        <v>1375000</v>
      </c>
    </row>
    <row spans="1:4" r="6">
      <c t="s" r="A6" s="4">
        <v>219</v>
      </c>
      <c t="n" r="B6" s="7">
        <v>215247</v>
      </c>
    </row>
    <row spans="1:4" r="7">
      <c t="s" r="A7" s="4">
        <v>220</v>
      </c>
      <c t="n" r="B7" s="5">
        <v>359586669</v>
      </c>
      <c t="n" r="C7" s="5">
        <v>5060742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v>
      </c>
      <c t="s" r="B1" s="2">
        <v>2</v>
      </c>
      <c t="s" r="C1" s="2">
        <v>30</v>
      </c>
    </row>
    <row spans="1:3" r="2">
      <c t="s" r="A2" s="3">
        <v>134</v>
      </c>
    </row>
    <row spans="1:3" r="3">
      <c t="s" r="A3" s="4">
        <v>222</v>
      </c>
      <c t="n" r="B3" s="7">
        <v>1714644</v>
      </c>
      <c t="n" r="C3" s="7">
        <v>2107145</v>
      </c>
    </row>
    <row spans="1:3" r="4">
      <c t="s" r="A4" s="4">
        <v>218</v>
      </c>
      <c t="n" r="B4" s="5">
        <v>-1159753</v>
      </c>
      <c t="n" r="C4" s="5">
        <v>-1375000</v>
      </c>
    </row>
    <row spans="1:3" r="5">
      <c t="s" r="A5" s="4">
        <v>223</v>
      </c>
      <c t="n" r="B5" s="7">
        <v>554891</v>
      </c>
      <c t="n" r="C5" s="7">
        <v>7321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30</v>
      </c>
    </row>
    <row spans="1:3" r="2">
      <c t="s" r="A2" s="3">
        <v>134</v>
      </c>
    </row>
    <row spans="1:3" r="3">
      <c t="s" r="A3" s="4">
        <v>225</v>
      </c>
      <c t="n" r="B3" s="7">
        <v>1938654</v>
      </c>
      <c t="n" r="C3" s="7">
        <v>1903193</v>
      </c>
    </row>
    <row spans="1:3" r="4">
      <c t="s" r="A4" s="4">
        <v>226</v>
      </c>
      <c t="n" r="B4" s="5">
        <v>1152458</v>
      </c>
      <c t="n" r="C4" s="7">
        <v>683346</v>
      </c>
    </row>
    <row spans="1:3" r="5">
      <c t="s" r="A5" s="4">
        <v>227</v>
      </c>
      <c t="n" r="B5" s="5">
        <v>237138</v>
      </c>
      <c t="s" r="C5" s="4">
        <v>44</v>
      </c>
    </row>
    <row spans="1:3" r="6">
      <c t="s" r="A6" s="4">
        <v>228</v>
      </c>
      <c t="n" r="B6" s="5">
        <v>210235</v>
      </c>
      <c t="n" r="C6" s="7">
        <v>256863</v>
      </c>
    </row>
    <row spans="1:3" r="7">
      <c t="s" r="A7" s="4">
        <v>94</v>
      </c>
      <c t="n" r="B7" s="7">
        <v>3538485</v>
      </c>
      <c t="n" r="C7" s="7">
        <v>28434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29</v>
      </c>
      <c t="s" r="B1" s="2">
        <v>1</v>
      </c>
    </row>
    <row spans="1:2" r="2">
      <c t="s" r="B2" s="2">
        <v>230</v>
      </c>
    </row>
    <row spans="1:2" r="3">
      <c t="s" r="A3" s="3">
        <v>231</v>
      </c>
    </row>
    <row spans="1:2" r="4">
      <c t="s" r="A4" s="4">
        <v>232</v>
      </c>
      <c t="n" r="B4" s="7">
        <v>1305298</v>
      </c>
    </row>
    <row spans="1:2" r="5">
      <c t="s" r="A5" s="4">
        <v>233</v>
      </c>
      <c t="n" r="B5" s="5">
        <v>-680648</v>
      </c>
    </row>
    <row spans="1:2" r="6">
      <c t="s" r="A6" s="4">
        <v>234</v>
      </c>
      <c t="n" r="B6" s="5">
        <v>-487760</v>
      </c>
    </row>
    <row spans="1:2" r="7">
      <c t="s" r="A7" s="4">
        <v>235</v>
      </c>
      <c t="n" r="B7" s="7">
        <v>1368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3</v>
      </c>
      <c t="s" r="B1" s="2">
        <v>2</v>
      </c>
      <c t="s" r="C1" s="2">
        <v>30</v>
      </c>
    </row>
    <row spans="1:3" r="2">
      <c t="s" r="A2" s="3">
        <v>64</v>
      </c>
    </row>
    <row spans="1:3" r="3">
      <c t="s" r="A3" s="4">
        <v>65</v>
      </c>
      <c t="n" r="B3" s="7">
        <v>66968</v>
      </c>
      <c t="n" r="C3" s="7">
        <v>126719</v>
      </c>
    </row>
    <row spans="1:3" r="4">
      <c t="s" r="A4" s="4">
        <v>66</v>
      </c>
      <c t="s" r="B4" s="4">
        <v>67</v>
      </c>
      <c t="n" r="C4" s="8">
        <v>0.001</v>
      </c>
    </row>
    <row spans="1:3" r="5">
      <c t="s" r="A5" s="4">
        <v>68</v>
      </c>
      <c t="n" r="B5" s="5">
        <v>1500000000</v>
      </c>
      <c t="n" r="C5" s="5">
        <v>1500000000</v>
      </c>
    </row>
    <row spans="1:3" r="6">
      <c t="s" r="A6" s="4">
        <v>69</v>
      </c>
      <c t="n" r="B6" s="5">
        <v>1355269085</v>
      </c>
      <c t="n" r="C6" s="5">
        <v>1266457952</v>
      </c>
    </row>
    <row spans="1:3" r="7">
      <c t="s" r="A7" s="4">
        <v>70</v>
      </c>
      <c t="n" r="B7" s="5">
        <v>1355269085</v>
      </c>
      <c t="n" r="C7" s="5">
        <v>1266457952</v>
      </c>
    </row>
    <row spans="1:3" r="8">
      <c t="s" r="A8" s="4">
        <v>71</v>
      </c>
      <c t="n" r="B8" s="5">
        <v>313400</v>
      </c>
      <c t="n" r="C8" s="5">
        <v>313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236</v>
      </c>
      <c t="s" r="B1" s="2">
        <v>73</v>
      </c>
      <c t="s" r="D1" s="2">
        <v>1</v>
      </c>
    </row>
    <row spans="1:6" r="2">
      <c t="s" r="B2" s="2">
        <v>2</v>
      </c>
      <c t="s" r="C2" s="2">
        <v>74</v>
      </c>
      <c t="s" r="D2" s="2">
        <v>2</v>
      </c>
      <c t="s" r="E2" s="2">
        <v>74</v>
      </c>
      <c t="s" r="F2" s="2">
        <v>30</v>
      </c>
    </row>
    <row spans="1:6" r="3">
      <c t="s" r="A3" s="3">
        <v>137</v>
      </c>
    </row>
    <row spans="1:6" r="4">
      <c t="s" r="A4" s="4">
        <v>237</v>
      </c>
      <c t="n" r="B4" s="7">
        <v>-1598006</v>
      </c>
      <c t="n" r="C4" s="7">
        <v>-3432793</v>
      </c>
      <c t="n" r="D4" s="7">
        <v>-4156723</v>
      </c>
      <c t="n" r="E4" s="7">
        <v>-8851157</v>
      </c>
    </row>
    <row spans="1:6" r="5">
      <c t="s" r="A5" s="4">
        <v>238</v>
      </c>
      <c t="n" r="B5" s="5">
        <v>4584462</v>
      </c>
      <c t="n" r="D5" s="5">
        <v>4584462</v>
      </c>
    </row>
    <row spans="1:6" r="6">
      <c t="s" r="A6" s="4">
        <v>239</v>
      </c>
      <c t="n" r="B6" s="7">
        <v>-11724844</v>
      </c>
      <c t="n" r="D6" s="7">
        <v>-11724844</v>
      </c>
      <c t="n" r="F6" s="7">
        <v>-99044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40</v>
      </c>
      <c t="s" r="B1" s="2">
        <v>73</v>
      </c>
      <c t="s" r="D1" s="2">
        <v>1</v>
      </c>
    </row>
    <row spans="1:4" r="2">
      <c t="s" r="B2" s="2">
        <v>241</v>
      </c>
      <c t="s" r="C2" s="2">
        <v>242</v>
      </c>
      <c t="s" r="D2" s="2">
        <v>2</v>
      </c>
    </row>
    <row spans="1:4" r="3">
      <c t="s" r="A3" s="3">
        <v>140</v>
      </c>
    </row>
    <row spans="1:4" r="4">
      <c t="s" r="A4" s="4">
        <v>243</v>
      </c>
      <c t="n" r="C4" s="5">
        <v>7412057</v>
      </c>
    </row>
    <row spans="1:4" r="5">
      <c t="s" r="A5" s="4">
        <v>244</v>
      </c>
      <c t="n" r="C5" s="7">
        <v>66052</v>
      </c>
    </row>
    <row spans="1:4" r="6">
      <c t="s" r="A6" s="4">
        <v>245</v>
      </c>
      <c t="n" r="C6" s="5">
        <v>8016541</v>
      </c>
    </row>
    <row spans="1:4" r="7">
      <c t="s" r="A7" s="4">
        <v>246</v>
      </c>
      <c t="n" r="C7" s="7">
        <v>69629</v>
      </c>
    </row>
    <row spans="1:4" r="8">
      <c t="s" r="A8" s="4">
        <v>104</v>
      </c>
      <c t="n" r="C8" s="5">
        <v>81062535</v>
      </c>
    </row>
    <row spans="1:4" r="9">
      <c t="s" r="A9" s="4">
        <v>103</v>
      </c>
      <c t="n" r="C9" s="7">
        <v>810625</v>
      </c>
      <c t="n" r="D9" s="7">
        <v>946306</v>
      </c>
    </row>
    <row spans="1:4" r="10">
      <c t="s" r="A10" s="4">
        <v>247</v>
      </c>
      <c t="n" r="C10" s="5">
        <v>2020000</v>
      </c>
    </row>
    <row spans="1:4" r="11">
      <c t="s" r="A11" s="4">
        <v>248</v>
      </c>
      <c t="n" r="C11" s="5">
        <v>10000000</v>
      </c>
    </row>
    <row spans="1:4" r="12">
      <c t="s" r="A12" s="4">
        <v>249</v>
      </c>
      <c t="n" r="C12" s="7">
        <v>0</v>
      </c>
    </row>
    <row spans="1:4" r="13">
      <c t="s" r="A13" s="4">
        <v>250</v>
      </c>
      <c t="n" r="B13" s="5">
        <v>300000</v>
      </c>
      <c t="n" r="D13" s="5">
        <v>300000</v>
      </c>
    </row>
    <row spans="1:4" r="14">
      <c t="s" r="A14" s="4">
        <v>251</v>
      </c>
      <c t="n" r="B14" s="7">
        <v>11970</v>
      </c>
      <c t="n" r="D14" s="7">
        <v>11970</v>
      </c>
    </row>
    <row spans="1:4" r="15">
      <c t="s" r="A15" s="4">
        <v>252</v>
      </c>
      <c t="n" r="D15" s="5">
        <v>126162048</v>
      </c>
    </row>
    <row spans="1:4" r="16">
      <c t="s" r="A16" s="4">
        <v>253</v>
      </c>
      <c t="n" r="D16" s="7">
        <v>23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1"/>
    <col customWidth="1" max="6" min="6" width="21"/>
    <col customWidth="1" max="7" min="7" width="21"/>
  </cols>
  <sheetData>
    <row spans="1:7" r="1">
      <c t="s" r="A1" s="1">
        <v>254</v>
      </c>
      <c t="s" r="B1" s="2">
        <v>255</v>
      </c>
      <c t="s" r="C1" s="2">
        <v>256</v>
      </c>
      <c t="s" r="D1" s="2">
        <v>257</v>
      </c>
      <c t="s" r="E1" s="2">
        <v>230</v>
      </c>
      <c t="s" r="F1" s="2">
        <v>258</v>
      </c>
      <c t="s" r="G1" s="2">
        <v>259</v>
      </c>
    </row>
    <row spans="1:7" r="2">
      <c t="s" r="A2" s="3">
        <v>260</v>
      </c>
    </row>
    <row spans="1:7" r="3">
      <c t="s" r="A3" s="4">
        <v>261</v>
      </c>
      <c t="n" r="E3" s="7">
        <v>1000000</v>
      </c>
    </row>
    <row spans="1:7" r="4">
      <c t="s" r="A4" s="4">
        <v>262</v>
      </c>
      <c t="n" r="E4" s="5">
        <v>1000000</v>
      </c>
      <c t="n" r="F4" s="7">
        <v>1000000</v>
      </c>
    </row>
    <row spans="1:7" r="5">
      <c t="s" r="A5" s="3">
        <v>263</v>
      </c>
    </row>
    <row spans="1:7" r="6">
      <c t="s" r="A6" s="4">
        <v>264</v>
      </c>
      <c t="n" r="E6" s="7">
        <v>10445</v>
      </c>
    </row>
    <row spans="1:7" r="7">
      <c t="s" r="A7" s="4">
        <v>265</v>
      </c>
      <c t="n" r="E7" s="5">
        <v>17252</v>
      </c>
    </row>
    <row spans="1:7" r="8">
      <c t="s" r="A8" s="4">
        <v>266</v>
      </c>
      <c t="n" r="G8" s="7">
        <v>280000</v>
      </c>
    </row>
    <row spans="1:7" r="9">
      <c t="s" r="A9" s="4">
        <v>227</v>
      </c>
      <c t="n" r="E9" s="7">
        <v>237138</v>
      </c>
      <c t="s" r="F9" s="4">
        <v>44</v>
      </c>
    </row>
    <row spans="1:7" r="10">
      <c t="s" r="A10" s="4">
        <v>267</v>
      </c>
      <c t="n" r="B10" s="7">
        <v>1100000</v>
      </c>
    </row>
    <row spans="1:7" r="11">
      <c t="s" r="A11" s="4">
        <v>268</v>
      </c>
      <c t="n" r="B11" s="5">
        <v>12000000</v>
      </c>
    </row>
    <row spans="1:7" r="12">
      <c t="s" r="A12" s="4">
        <v>269</v>
      </c>
      <c t="s" r="E12" s="4">
        <v>270</v>
      </c>
    </row>
    <row spans="1:7" r="13">
      <c t="s" r="A13" s="4">
        <v>271</v>
      </c>
    </row>
    <row spans="1:7" r="14">
      <c t="s" r="A14" s="3">
        <v>260</v>
      </c>
    </row>
    <row spans="1:7" r="15">
      <c t="s" r="A15" s="4">
        <v>272</v>
      </c>
      <c t="n" r="D15" s="7">
        <v>2000000</v>
      </c>
    </row>
    <row spans="1:7" r="16">
      <c t="s" r="A16" s="4">
        <v>273</v>
      </c>
      <c t="s" r="D16" s="4">
        <v>274</v>
      </c>
    </row>
    <row spans="1:7" r="17">
      <c t="s" r="A17" s="4">
        <v>275</v>
      </c>
      <c t="s" r="D17" s="4">
        <v>276</v>
      </c>
    </row>
    <row spans="1:7" r="18">
      <c t="s" r="A18" s="4">
        <v>277</v>
      </c>
      <c t="s" r="D18" s="4">
        <v>278</v>
      </c>
    </row>
    <row spans="1:7" r="19">
      <c t="s" r="A19" s="4">
        <v>279</v>
      </c>
      <c t="n" r="D19" s="7">
        <v>8000000</v>
      </c>
    </row>
    <row spans="1:7" r="20">
      <c t="s" r="A20" s="4">
        <v>280</v>
      </c>
      <c t="s" r="D20" s="4">
        <v>281</v>
      </c>
    </row>
    <row spans="1:7" r="21">
      <c t="s" r="A21" s="4">
        <v>282</v>
      </c>
      <c t="n" r="D21" s="5">
        <v>12500000</v>
      </c>
    </row>
    <row spans="1:7" r="22">
      <c t="s" r="A22" s="4">
        <v>283</v>
      </c>
      <c t="n" r="D22" s="7">
        <v>1000000</v>
      </c>
    </row>
    <row spans="1:7" r="23">
      <c t="s" r="A23" s="4">
        <v>284</v>
      </c>
      <c t="s" r="D23" s="4">
        <v>285</v>
      </c>
    </row>
    <row spans="1:7" r="24">
      <c t="s" r="A24" s="4">
        <v>286</v>
      </c>
      <c t="s" r="D24" s="4">
        <v>287</v>
      </c>
    </row>
    <row spans="1:7" r="25">
      <c t="s" r="A25" s="4">
        <v>288</v>
      </c>
      <c t="s" r="D25" s="4">
        <v>289</v>
      </c>
    </row>
    <row spans="1:7" r="26">
      <c t="s" r="A26" s="4">
        <v>262</v>
      </c>
      <c t="n" r="D26" s="7">
        <v>1000000</v>
      </c>
    </row>
    <row spans="1:7" r="27">
      <c t="s" r="A27" s="4">
        <v>290</v>
      </c>
      <c t="n" r="C27" s="7">
        <v>11000000</v>
      </c>
    </row>
    <row spans="1:7" r="28">
      <c t="s" r="A28" s="4">
        <v>291</v>
      </c>
      <c t="s" r="C28" s="4">
        <v>292</v>
      </c>
    </row>
    <row spans="1:7" r="29">
      <c t="s" r="A29" s="4">
        <v>293</v>
      </c>
      <c t="s" r="C29" s="4">
        <v>294</v>
      </c>
    </row>
    <row spans="1:7" r="30">
      <c t="s" r="A30" s="4">
        <v>295</v>
      </c>
    </row>
    <row spans="1:7" r="31">
      <c t="s" r="A31" s="3">
        <v>260</v>
      </c>
    </row>
    <row spans="1:7" r="32">
      <c t="s" r="A32" s="4">
        <v>262</v>
      </c>
      <c t="n" r="E32" s="7">
        <v>100000</v>
      </c>
    </row>
    <row spans="1:7" r="33">
      <c t="s" r="A33" s="4">
        <v>296</v>
      </c>
    </row>
    <row spans="1:7" r="34">
      <c t="s" r="A34" s="3">
        <v>260</v>
      </c>
    </row>
    <row spans="1:7" r="35">
      <c t="s" r="A35" s="4">
        <v>262</v>
      </c>
      <c t="n" r="E35" s="5">
        <v>636000</v>
      </c>
    </row>
    <row spans="1:7" r="36">
      <c t="s" r="A36" s="4">
        <v>297</v>
      </c>
    </row>
    <row spans="1:7" r="37">
      <c t="s" r="A37" s="3">
        <v>260</v>
      </c>
    </row>
    <row spans="1:7" r="38">
      <c t="s" r="A38" s="4">
        <v>262</v>
      </c>
      <c t="n" r="E38" s="7">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98</v>
      </c>
      <c t="s" r="B1" s="2">
        <v>1</v>
      </c>
    </row>
    <row spans="1:3" r="2">
      <c t="s" r="B2" s="2">
        <v>2</v>
      </c>
      <c t="s" r="C2" s="2">
        <v>74</v>
      </c>
    </row>
    <row spans="1:3" r="3">
      <c t="s" r="A3" s="4">
        <v>299</v>
      </c>
    </row>
    <row spans="1:3" r="4">
      <c t="s" r="A4" s="3">
        <v>300</v>
      </c>
    </row>
    <row spans="1:3" r="5">
      <c t="s" r="A5" s="4">
        <v>301</v>
      </c>
      <c t="s" r="B5" s="4">
        <v>302</v>
      </c>
      <c t="s" r="C5" s="4">
        <v>302</v>
      </c>
    </row>
    <row spans="1:3" r="6">
      <c t="s" r="A6" s="4">
        <v>303</v>
      </c>
    </row>
    <row spans="1:3" r="7">
      <c t="s" r="A7" s="3">
        <v>300</v>
      </c>
    </row>
    <row spans="1:3" r="8">
      <c t="s" r="A8" s="4">
        <v>301</v>
      </c>
      <c t="s" r="B8" s="4">
        <v>304</v>
      </c>
      <c t="s" r="C8" s="4">
        <v>305</v>
      </c>
    </row>
    <row spans="1:3" r="9">
      <c t="s" r="A9" s="4">
        <v>306</v>
      </c>
    </row>
    <row spans="1:3" r="10">
      <c t="s" r="A10" s="3">
        <v>300</v>
      </c>
    </row>
    <row spans="1:3" r="11">
      <c t="s" r="A11" s="4">
        <v>301</v>
      </c>
      <c t="s" r="B11" s="4">
        <v>307</v>
      </c>
      <c t="s" r="C11" s="4">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309</v>
      </c>
      <c t="s" r="B1" s="2">
        <v>73</v>
      </c>
      <c t="s" r="E1" s="2">
        <v>1</v>
      </c>
    </row>
    <row spans="1:5" r="2">
      <c t="s" r="B2" s="2">
        <v>2</v>
      </c>
      <c t="s" r="C2" s="2">
        <v>241</v>
      </c>
      <c t="s" r="D2" s="2">
        <v>242</v>
      </c>
      <c t="s" r="E2" s="2">
        <v>2</v>
      </c>
    </row>
    <row spans="1:5" r="3">
      <c t="s" r="A3" s="3">
        <v>310</v>
      </c>
    </row>
    <row spans="1:5" r="4">
      <c t="s" r="A4" s="4">
        <v>311</v>
      </c>
      <c t="n" r="E4" s="5">
        <v>31175000</v>
      </c>
    </row>
    <row spans="1:5" r="5">
      <c t="s" r="A5" s="4">
        <v>312</v>
      </c>
      <c t="n" r="B5" s="7">
        <v>1102376</v>
      </c>
      <c t="n" r="E5" s="7">
        <v>1102376</v>
      </c>
    </row>
    <row spans="1:5" r="6">
      <c t="s" r="A6" s="4">
        <v>313</v>
      </c>
    </row>
    <row spans="1:5" r="7">
      <c t="s" r="A7" s="3">
        <v>310</v>
      </c>
    </row>
    <row spans="1:5" r="8">
      <c t="s" r="A8" s="4">
        <v>311</v>
      </c>
      <c t="n" r="B8" s="5">
        <v>0</v>
      </c>
      <c t="n" r="C8" s="5">
        <v>0</v>
      </c>
      <c t="n" r="D8" s="5">
        <v>31175000</v>
      </c>
    </row>
    <row spans="1:5" r="9">
      <c t="s" r="A9" s="4">
        <v>314</v>
      </c>
      <c t="s" r="D9" s="4">
        <v>315</v>
      </c>
    </row>
    <row spans="1:5" r="10">
      <c t="s" r="A10" s="4">
        <v>316</v>
      </c>
      <c t="s" r="D10" s="4">
        <v>285</v>
      </c>
    </row>
    <row spans="1:5" r="11">
      <c t="s" r="A11" s="4">
        <v>317</v>
      </c>
      <c t="s" r="D11" s="4">
        <v>318</v>
      </c>
    </row>
    <row spans="1:5" r="12">
      <c t="s" r="A12" s="4">
        <v>319</v>
      </c>
      <c t="s" r="D12" s="4">
        <v>320</v>
      </c>
    </row>
    <row spans="1:5" r="13">
      <c t="s" r="A13" s="4">
        <v>321</v>
      </c>
      <c t="s" r="D13" s="4">
        <v>285</v>
      </c>
    </row>
    <row spans="1:5" r="14">
      <c t="s" r="A14" s="4">
        <v>322</v>
      </c>
      <c t="n" r="D14" s="7">
        <v>265827</v>
      </c>
    </row>
    <row spans="1:5" r="15">
      <c t="s" r="A15" s="4">
        <v>323</v>
      </c>
      <c t="n" r="B15" s="7">
        <v>69320</v>
      </c>
      <c t="n" r="C15" s="7">
        <v>96387</v>
      </c>
      <c t="n" r="D15" s="7">
        <v>326462</v>
      </c>
    </row>
    <row spans="1:5" r="16">
      <c t="s" r="A16" s="4">
        <v>324</v>
      </c>
    </row>
    <row spans="1:5" r="17">
      <c t="s" r="A17" s="3">
        <v>310</v>
      </c>
    </row>
    <row spans="1:5" r="18">
      <c t="s" r="A18" s="4">
        <v>325</v>
      </c>
      <c t="s" r="D18" s="4">
        <v>326</v>
      </c>
    </row>
    <row spans="1:5" r="19">
      <c t="s" r="A19" s="4">
        <v>327</v>
      </c>
      <c t="s" r="D19" s="4">
        <v>328</v>
      </c>
    </row>
    <row spans="1:5" r="20">
      <c t="s" r="A20" s="4">
        <v>329</v>
      </c>
    </row>
    <row spans="1:5" r="21">
      <c t="s" r="A21" s="3">
        <v>310</v>
      </c>
    </row>
    <row spans="1:5" r="22">
      <c t="s" r="A22" s="4">
        <v>325</v>
      </c>
      <c t="s" r="D22" s="4">
        <v>330</v>
      </c>
    </row>
    <row spans="1:5" r="23">
      <c t="s" r="A23" s="4">
        <v>327</v>
      </c>
      <c t="s" r="D23" s="4">
        <v>3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0"/>
    <col customWidth="1" max="3" min="3" width="20"/>
  </cols>
  <sheetData>
    <row spans="1:3" r="1">
      <c t="s" r="A1" s="1">
        <v>332</v>
      </c>
      <c t="s" r="B1" s="2">
        <v>73</v>
      </c>
      <c t="s" r="C1" s="2">
        <v>1</v>
      </c>
    </row>
    <row spans="1:3" r="2">
      <c t="s" r="B2" s="2">
        <v>333</v>
      </c>
      <c t="s" r="C2" s="2">
        <v>334</v>
      </c>
    </row>
    <row spans="1:3" r="3">
      <c t="s" r="A3" s="3">
        <v>149</v>
      </c>
    </row>
    <row spans="1:3" r="4">
      <c t="s" r="A4" s="4">
        <v>335</v>
      </c>
      <c t="n" r="C4" s="5">
        <v>327351660</v>
      </c>
    </row>
    <row spans="1:3" r="5">
      <c t="s" r="A5" s="4">
        <v>336</v>
      </c>
      <c t="n" r="C5" s="5">
        <v>31175000</v>
      </c>
    </row>
    <row spans="1:3" r="6">
      <c t="s" r="A6" s="4">
        <v>337</v>
      </c>
      <c t="n" r="B6" s="5">
        <v>-300000</v>
      </c>
      <c t="n" r="C6" s="5">
        <v>-300000</v>
      </c>
    </row>
    <row spans="1:3" r="7">
      <c t="s" r="A7" s="4">
        <v>338</v>
      </c>
      <c t="n" r="C7" s="5">
        <v>-90241748</v>
      </c>
    </row>
    <row spans="1:3" r="8">
      <c t="s" r="A8" s="4">
        <v>339</v>
      </c>
      <c t="n" r="C8" s="5">
        <v>267984912</v>
      </c>
    </row>
    <row spans="1:3" r="9">
      <c t="s" r="A9" s="4">
        <v>340</v>
      </c>
      <c t="n" r="C9" s="5">
        <v>2072244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6"/>
  </cols>
  <sheetData>
    <row spans="1:7" r="1">
      <c t="s" r="A1" s="1">
        <v>341</v>
      </c>
      <c t="s" r="B1" s="2">
        <v>342</v>
      </c>
      <c t="s" r="C1" s="2">
        <v>73</v>
      </c>
      <c t="s" r="D1" s="2">
        <v>1</v>
      </c>
      <c t="s" r="F1" s="2">
        <v>115</v>
      </c>
      <c t="s" r="G1" s="2">
        <v>116</v>
      </c>
    </row>
    <row spans="1:7" r="2">
      <c t="s" r="B2" s="2">
        <v>343</v>
      </c>
      <c t="s" r="C2" s="2">
        <v>242</v>
      </c>
      <c t="s" r="D2" s="2">
        <v>2</v>
      </c>
      <c t="s" r="E2" s="2">
        <v>74</v>
      </c>
      <c t="s" r="F2" s="2">
        <v>30</v>
      </c>
      <c t="s" r="G2" s="2">
        <v>2</v>
      </c>
    </row>
    <row spans="1:7" r="3">
      <c t="s" r="A3" s="3">
        <v>344</v>
      </c>
    </row>
    <row spans="1:7" r="4">
      <c t="s" r="A4" s="4">
        <v>345</v>
      </c>
      <c t="n" r="D4" s="7">
        <v>95000</v>
      </c>
      <c t="n" r="E4" s="7">
        <v>3446814</v>
      </c>
    </row>
    <row spans="1:7" r="5">
      <c t="s" r="A5" s="4">
        <v>346</v>
      </c>
    </row>
    <row spans="1:7" r="6">
      <c t="s" r="A6" s="3">
        <v>344</v>
      </c>
    </row>
    <row spans="1:7" r="7">
      <c t="s" r="A7" s="4">
        <v>347</v>
      </c>
      <c t="n" r="C7" s="7">
        <v>50000</v>
      </c>
    </row>
    <row spans="1:7" r="8">
      <c t="s" r="A8" s="4">
        <v>348</v>
      </c>
      <c t="n" r="C8" s="5">
        <v>20041</v>
      </c>
    </row>
    <row spans="1:7" r="9">
      <c t="s" r="A9" s="4">
        <v>349</v>
      </c>
      <c t="s" r="D9" s="4">
        <v>350</v>
      </c>
      <c t="s" r="F9" s="4">
        <v>350</v>
      </c>
      <c t="s" r="G9" s="4">
        <v>350</v>
      </c>
    </row>
    <row spans="1:7" r="10">
      <c t="s" r="A10" s="4">
        <v>351</v>
      </c>
      <c t="s" r="D10" s="4">
        <v>44</v>
      </c>
      <c t="n" r="F10" s="7">
        <v>50000</v>
      </c>
      <c t="s" r="G10" s="4">
        <v>44</v>
      </c>
    </row>
    <row spans="1:7" r="11">
      <c t="s" r="A11" s="4">
        <v>352</v>
      </c>
    </row>
    <row spans="1:7" r="12">
      <c t="s" r="A12" s="3">
        <v>344</v>
      </c>
    </row>
    <row spans="1:7" r="13">
      <c t="s" r="A13" s="4">
        <v>345</v>
      </c>
      <c t="n" r="D13" s="7">
        <v>50000</v>
      </c>
      <c t="n" r="F13" s="7">
        <v>450000</v>
      </c>
      <c t="n" r="G13" s="7">
        <v>500000</v>
      </c>
    </row>
    <row spans="1:7" r="14">
      <c t="s" r="A14" s="4">
        <v>349</v>
      </c>
      <c t="s" r="D14" s="4">
        <v>353</v>
      </c>
      <c t="s" r="F14" s="4">
        <v>353</v>
      </c>
      <c t="s" r="G14" s="4">
        <v>353</v>
      </c>
    </row>
    <row spans="1:7" r="15">
      <c t="s" r="A15" s="4">
        <v>351</v>
      </c>
      <c t="n" r="D15" s="7">
        <v>3169526</v>
      </c>
      <c t="n" r="F15" s="7">
        <v>450000</v>
      </c>
      <c t="n" r="G15" s="7">
        <v>3169526</v>
      </c>
    </row>
    <row spans="1:7" r="16">
      <c t="s" r="A16" s="4">
        <v>354</v>
      </c>
    </row>
    <row spans="1:7" r="17">
      <c t="s" r="A17" s="3">
        <v>344</v>
      </c>
    </row>
    <row spans="1:7" r="18">
      <c t="s" r="A18" s="4">
        <v>355</v>
      </c>
      <c t="s" r="B18" s="4">
        <v>356</v>
      </c>
    </row>
    <row spans="1:7" r="19">
      <c t="s" r="A19" s="4">
        <v>347</v>
      </c>
      <c t="n" r="B19" s="7">
        <v>290642</v>
      </c>
    </row>
    <row spans="1:7" r="20">
      <c t="s" r="A20" s="4">
        <v>357</v>
      </c>
      <c t="s" r="B20" s="4">
        <v>274</v>
      </c>
    </row>
    <row spans="1:7" r="21">
      <c t="s" r="A21" s="4">
        <v>358</v>
      </c>
      <c t="n" r="B21" s="7">
        <v>0</v>
      </c>
    </row>
    <row spans="1:7" r="22">
      <c t="s" r="A22" s="4">
        <v>359</v>
      </c>
    </row>
    <row spans="1:7" r="23">
      <c t="s" r="A23" s="3">
        <v>344</v>
      </c>
    </row>
    <row spans="1:7" r="24">
      <c t="s" r="A24" s="4">
        <v>347</v>
      </c>
      <c t="n" r="C24" s="7">
        <v>2308843</v>
      </c>
    </row>
    <row spans="1:7" r="25">
      <c t="s" r="A25" s="4">
        <v>360</v>
      </c>
      <c t="n" r="C25" s="5">
        <v>99665910</v>
      </c>
    </row>
    <row spans="1:7" r="26">
      <c t="s" r="A26" s="4">
        <v>361</v>
      </c>
      <c t="n" r="C26" s="7">
        <v>681700</v>
      </c>
    </row>
    <row spans="1:7" r="27">
      <c t="s" r="A27" s="4">
        <v>362</v>
      </c>
      <c t="s" r="C27" s="4">
        <v>363</v>
      </c>
    </row>
    <row spans="1:7" r="28">
      <c t="s" r="A28" s="4">
        <v>364</v>
      </c>
      <c t="s" r="C28" s="4">
        <v>365</v>
      </c>
    </row>
    <row spans="1:7" r="29">
      <c t="s" r="A29" s="4">
        <v>366</v>
      </c>
    </row>
    <row spans="1:7" r="30">
      <c t="s" r="A30" s="3">
        <v>344</v>
      </c>
    </row>
    <row spans="1:7" r="31">
      <c t="s" r="A31" s="4">
        <v>351</v>
      </c>
      <c t="n" r="C31" s="7">
        <v>2308843</v>
      </c>
    </row>
    <row spans="1:7" r="32">
      <c t="s" r="A32" s="4">
        <v>367</v>
      </c>
      <c t="s" r="C32" s="4">
        <v>368</v>
      </c>
    </row>
    <row spans="1:7" r="33">
      <c t="s" r="A33" s="4">
        <v>369</v>
      </c>
      <c t="s" r="C33" s="4">
        <v>326</v>
      </c>
    </row>
    <row spans="1:7" r="34">
      <c t="s" r="A34" s="4">
        <v>370</v>
      </c>
      <c t="n" r="D34" s="7">
        <v>192383</v>
      </c>
      <c t="n" r="G34" s="7">
        <v>192383</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1</v>
      </c>
      <c t="s" r="B1" s="2">
        <v>1</v>
      </c>
    </row>
    <row spans="1:3" r="2">
      <c t="s" r="B2" s="2">
        <v>2</v>
      </c>
      <c t="s" r="C2" s="2">
        <v>30</v>
      </c>
    </row>
    <row spans="1:3" r="3">
      <c t="s" r="A3" s="3">
        <v>372</v>
      </c>
    </row>
    <row spans="1:3" r="4">
      <c t="s" r="A4" s="4">
        <v>373</v>
      </c>
      <c t="n" r="B4" s="7">
        <v>-1205973</v>
      </c>
      <c t="s" r="C4" s="4">
        <v>44</v>
      </c>
    </row>
    <row spans="1:3" r="5">
      <c t="s" r="A5" s="4">
        <v>374</v>
      </c>
      <c t="n" r="B5" s="7">
        <v>1963553</v>
      </c>
      <c t="n" r="C5" s="7">
        <v>500000</v>
      </c>
    </row>
    <row spans="1:3" r="6">
      <c t="s" r="A6" s="4">
        <v>375</v>
      </c>
      <c t="s" r="B6" s="4">
        <v>44</v>
      </c>
      <c t="n" r="C6" s="5">
        <v>-50000</v>
      </c>
    </row>
    <row spans="1:3" r="7">
      <c t="s" r="A7" s="4">
        <v>376</v>
      </c>
      <c t="n" r="B7" s="7">
        <v>1963553</v>
      </c>
      <c t="n" r="C7" s="7">
        <v>450000</v>
      </c>
    </row>
    <row spans="1:3" r="8">
      <c t="s" r="A8" s="4">
        <v>346</v>
      </c>
    </row>
    <row spans="1:3" r="9">
      <c t="s" r="A9" s="3">
        <v>372</v>
      </c>
    </row>
    <row spans="1:3" r="10">
      <c t="s" r="A10" s="4">
        <v>349</v>
      </c>
      <c t="s" r="B10" s="4">
        <v>350</v>
      </c>
      <c t="s" r="C10" s="4">
        <v>350</v>
      </c>
    </row>
    <row spans="1:3" r="11">
      <c t="s" r="A11" s="4">
        <v>377</v>
      </c>
      <c t="s" r="B11" s="4">
        <v>378</v>
      </c>
    </row>
    <row spans="1:3" r="12">
      <c t="s" r="A12" s="4">
        <v>351</v>
      </c>
      <c t="s" r="B12" s="4">
        <v>44</v>
      </c>
      <c t="n" r="C12" s="7">
        <v>50000</v>
      </c>
    </row>
    <row spans="1:3" r="13">
      <c t="s" r="A13" s="4">
        <v>352</v>
      </c>
    </row>
    <row spans="1:3" r="14">
      <c t="s" r="A14" s="3">
        <v>372</v>
      </c>
    </row>
    <row spans="1:3" r="15">
      <c t="s" r="A15" s="4">
        <v>349</v>
      </c>
      <c t="s" r="B15" s="4">
        <v>353</v>
      </c>
      <c t="s" r="C15" s="4">
        <v>353</v>
      </c>
    </row>
    <row spans="1:3" r="16">
      <c t="s" r="A16" s="4">
        <v>377</v>
      </c>
      <c t="s" r="B16" s="4">
        <v>379</v>
      </c>
    </row>
    <row spans="1:3" r="17">
      <c t="s" r="A17" s="4">
        <v>351</v>
      </c>
      <c t="n" r="B17" s="7">
        <v>3169526</v>
      </c>
      <c t="n" r="C17" s="7">
        <v>4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7"/>
    <col customWidth="1" max="9" min="9" width="21"/>
    <col customWidth="1" max="10" min="10" width="31"/>
    <col customWidth="1" max="11" min="11" width="21"/>
    <col customWidth="1" max="12" min="12" width="27"/>
  </cols>
  <sheetData>
    <row spans="1:12" r="1">
      <c t="s" r="A1" s="1">
        <v>380</v>
      </c>
      <c t="s" r="B1" s="2">
        <v>255</v>
      </c>
      <c t="s" r="C1" s="2">
        <v>381</v>
      </c>
      <c t="s" r="D1" s="2">
        <v>382</v>
      </c>
      <c t="s" r="E1" s="2">
        <v>383</v>
      </c>
      <c t="s" r="F1" s="2">
        <v>384</v>
      </c>
      <c t="s" r="G1" s="2">
        <v>385</v>
      </c>
      <c t="s" r="H1" s="2">
        <v>383</v>
      </c>
      <c t="s" r="I1" s="2">
        <v>386</v>
      </c>
      <c t="s" r="J1" s="2">
        <v>387</v>
      </c>
      <c t="s" r="K1" s="2">
        <v>388</v>
      </c>
      <c t="s" r="L1" s="2">
        <v>389</v>
      </c>
    </row>
    <row spans="1:12" r="2">
      <c t="s" r="A2" s="3">
        <v>372</v>
      </c>
    </row>
    <row spans="1:12" r="3">
      <c t="s" r="A3" s="4">
        <v>390</v>
      </c>
      <c t="n" r="J3" s="7">
        <v>3465883</v>
      </c>
      <c t="n" r="L3" s="7">
        <v>2009073</v>
      </c>
    </row>
    <row spans="1:12" r="4">
      <c t="s" r="A4" s="4">
        <v>373</v>
      </c>
      <c t="n" r="J4" s="5">
        <v>-1205973</v>
      </c>
      <c t="s" r="L4" s="4">
        <v>44</v>
      </c>
    </row>
    <row spans="1:12" r="5">
      <c t="s" r="A5" s="4">
        <v>391</v>
      </c>
      <c t="n" r="J5" s="5">
        <v>-936474</v>
      </c>
      <c t="n" r="L5" s="7">
        <v>-664642</v>
      </c>
    </row>
    <row spans="1:12" r="6">
      <c t="s" r="A6" s="4">
        <v>392</v>
      </c>
      <c t="n" r="J6" s="5">
        <v>2529409</v>
      </c>
      <c t="n" r="L6" s="5">
        <v>1344431</v>
      </c>
    </row>
    <row spans="1:12" r="7">
      <c t="s" r="A7" s="4">
        <v>393</v>
      </c>
      <c t="n" r="H7" s="5">
        <v>2020000</v>
      </c>
    </row>
    <row spans="1:12" r="8">
      <c t="s" r="A8" s="4">
        <v>268</v>
      </c>
      <c t="n" r="B8" s="5">
        <v>12000000</v>
      </c>
    </row>
    <row spans="1:12" r="9">
      <c t="s" r="A9" s="4">
        <v>345</v>
      </c>
      <c t="n" r="J9" s="5">
        <v>95000</v>
      </c>
      <c t="n" r="K9" s="7">
        <v>3446814</v>
      </c>
    </row>
    <row spans="1:12" r="10">
      <c t="s" r="A10" s="4">
        <v>394</v>
      </c>
    </row>
    <row spans="1:12" r="11">
      <c t="s" r="A11" s="3">
        <v>372</v>
      </c>
    </row>
    <row spans="1:12" r="12">
      <c t="s" r="A12" s="4">
        <v>395</v>
      </c>
      <c t="n" r="G12" s="7">
        <v>359537</v>
      </c>
    </row>
    <row spans="1:12" r="13">
      <c t="s" r="A13" s="4">
        <v>370</v>
      </c>
      <c t="n" r="J13" s="5">
        <v>48537</v>
      </c>
    </row>
    <row spans="1:12" r="14">
      <c t="s" r="A14" s="4">
        <v>390</v>
      </c>
      <c t="n" r="J14" s="5">
        <v>359537</v>
      </c>
      <c t="n" r="L14" s="5">
        <v>359537</v>
      </c>
    </row>
    <row spans="1:12" r="15">
      <c t="s" r="A15" s="4">
        <v>396</v>
      </c>
    </row>
    <row spans="1:12" r="16">
      <c t="s" r="A16" s="3">
        <v>372</v>
      </c>
    </row>
    <row spans="1:12" r="17">
      <c t="s" r="A17" s="4">
        <v>370</v>
      </c>
      <c t="n" r="J17" s="5">
        <v>245014</v>
      </c>
    </row>
    <row spans="1:12" r="18">
      <c t="s" r="A18" s="4">
        <v>390</v>
      </c>
      <c t="n" r="J18" s="5">
        <v>1074950</v>
      </c>
      <c t="n" r="L18" s="5">
        <v>3155857</v>
      </c>
    </row>
    <row spans="1:12" r="19">
      <c t="s" r="A19" s="4">
        <v>397</v>
      </c>
      <c t="n" r="E19" s="5">
        <v>99665910</v>
      </c>
    </row>
    <row spans="1:12" r="20">
      <c t="s" r="A20" s="4">
        <v>351</v>
      </c>
      <c t="n" r="E20" s="7">
        <v>2308843</v>
      </c>
      <c t="n" r="H20" s="7">
        <v>2308843</v>
      </c>
    </row>
    <row spans="1:12" r="21">
      <c t="s" r="A21" s="4">
        <v>373</v>
      </c>
      <c t="n" r="J21" s="5">
        <v>-1016139</v>
      </c>
      <c t="n" r="L21" s="7">
        <v>-2671398</v>
      </c>
    </row>
    <row spans="1:12" r="22">
      <c t="s" r="A22" s="4">
        <v>398</v>
      </c>
      <c t="n" r="L22" s="5">
        <v>51501757</v>
      </c>
    </row>
    <row spans="1:12" r="23">
      <c t="s" r="A23" s="4">
        <v>399</v>
      </c>
      <c t="n" r="E23" s="5">
        <v>2080237</v>
      </c>
      <c t="n" r="H23" s="5">
        <v>2080237</v>
      </c>
    </row>
    <row spans="1:12" r="24">
      <c t="s" r="A24" s="4">
        <v>400</v>
      </c>
      <c t="n" r="E24" s="5">
        <v>228606</v>
      </c>
      <c t="n" r="H24" s="5">
        <v>228606</v>
      </c>
    </row>
    <row spans="1:12" r="25">
      <c t="s" r="A25" s="4">
        <v>401</v>
      </c>
      <c t="n" r="E25" s="5">
        <v>2308843</v>
      </c>
      <c t="n" r="H25" s="7">
        <v>2308843</v>
      </c>
    </row>
    <row spans="1:12" r="26">
      <c t="s" r="A26" s="4">
        <v>402</v>
      </c>
    </row>
    <row spans="1:12" r="27">
      <c t="s" r="A27" s="3">
        <v>372</v>
      </c>
    </row>
    <row spans="1:12" r="28">
      <c t="s" r="A28" s="4">
        <v>370</v>
      </c>
      <c t="n" r="J28" s="5">
        <v>112209</v>
      </c>
    </row>
    <row spans="1:12" r="29">
      <c t="s" r="A29" s="4">
        <v>403</v>
      </c>
      <c t="n" r="J29" s="5">
        <v>1261709</v>
      </c>
      <c t="n" r="L29" s="7">
        <v>560000</v>
      </c>
    </row>
    <row spans="1:12" r="30">
      <c t="s" r="A30" s="4">
        <v>398</v>
      </c>
      <c t="n" r="L30" s="5">
        <v>40000000</v>
      </c>
    </row>
    <row spans="1:12" r="31">
      <c t="s" r="A31" s="4">
        <v>404</v>
      </c>
    </row>
    <row spans="1:12" r="32">
      <c t="s" r="A32" s="3">
        <v>372</v>
      </c>
    </row>
    <row spans="1:12" r="33">
      <c t="s" r="A33" s="4">
        <v>403</v>
      </c>
      <c t="n" r="J33" s="5">
        <v>222500</v>
      </c>
      <c t="n" r="L33" s="7">
        <v>10000</v>
      </c>
    </row>
    <row spans="1:12" r="34">
      <c t="s" r="A34" s="4">
        <v>405</v>
      </c>
      <c t="n" r="I34" s="7">
        <v>222500</v>
      </c>
    </row>
    <row spans="1:12" r="35">
      <c t="s" r="A35" s="4">
        <v>406</v>
      </c>
    </row>
    <row spans="1:12" r="36">
      <c t="s" r="A36" s="3">
        <v>372</v>
      </c>
    </row>
    <row spans="1:12" r="37">
      <c t="s" r="A37" s="4">
        <v>403</v>
      </c>
      <c t="n" r="J37" s="5">
        <v>100000</v>
      </c>
      <c t="n" r="L37" s="5">
        <v>96779</v>
      </c>
    </row>
    <row spans="1:12" r="38">
      <c t="s" r="A38" s="4">
        <v>407</v>
      </c>
    </row>
    <row spans="1:12" r="39">
      <c t="s" r="A39" s="3">
        <v>372</v>
      </c>
    </row>
    <row spans="1:12" r="40">
      <c t="s" r="A40" s="4">
        <v>390</v>
      </c>
      <c t="n" r="J40" s="5">
        <v>193326</v>
      </c>
      <c t="n" r="L40" s="7">
        <v>498968</v>
      </c>
    </row>
    <row spans="1:12" r="41">
      <c t="s" r="A41" s="4">
        <v>408</v>
      </c>
    </row>
    <row spans="1:12" r="42">
      <c t="s" r="A42" s="3">
        <v>372</v>
      </c>
    </row>
    <row spans="1:12" r="43">
      <c t="s" r="A43" s="4">
        <v>390</v>
      </c>
      <c t="n" r="J43" s="5">
        <v>40000</v>
      </c>
      <c t="s" r="L43" s="4">
        <v>44</v>
      </c>
    </row>
    <row spans="1:12" r="44">
      <c t="s" r="A44" s="4">
        <v>409</v>
      </c>
    </row>
    <row spans="1:12" r="45">
      <c t="s" r="A45" s="3">
        <v>372</v>
      </c>
    </row>
    <row spans="1:12" r="46">
      <c t="s" r="A46" s="4">
        <v>390</v>
      </c>
      <c t="n" r="J46" s="5">
        <v>5000</v>
      </c>
      <c t="s" r="L46" s="4">
        <v>44</v>
      </c>
    </row>
    <row spans="1:12" r="47">
      <c t="s" r="A47" s="4">
        <v>359</v>
      </c>
    </row>
    <row spans="1:12" r="48">
      <c t="s" r="A48" s="3">
        <v>372</v>
      </c>
    </row>
    <row spans="1:12" r="49">
      <c t="s" r="A49" s="4">
        <v>397</v>
      </c>
      <c t="n" r="H49" s="5">
        <v>99665910</v>
      </c>
    </row>
    <row spans="1:12" r="50">
      <c t="s" r="A50" s="4">
        <v>347</v>
      </c>
      <c t="n" r="H50" s="7">
        <v>2308843</v>
      </c>
    </row>
    <row spans="1:12" r="51">
      <c t="s" r="A51" s="4">
        <v>366</v>
      </c>
    </row>
    <row spans="1:12" r="52">
      <c t="s" r="A52" s="3">
        <v>372</v>
      </c>
    </row>
    <row spans="1:12" r="53">
      <c t="s" r="A53" s="4">
        <v>370</v>
      </c>
      <c t="n" r="J53" s="5">
        <v>192383</v>
      </c>
    </row>
    <row spans="1:12" r="54">
      <c t="s" r="A54" s="4">
        <v>351</v>
      </c>
      <c t="n" r="E54" s="5">
        <v>2308843</v>
      </c>
      <c t="n" r="H54" s="5">
        <v>2308843</v>
      </c>
    </row>
    <row spans="1:12" r="55">
      <c t="s" r="A55" s="4">
        <v>401</v>
      </c>
      <c t="n" r="E55" s="7">
        <v>2308843</v>
      </c>
      <c t="n" r="H55" s="7">
        <v>2308843</v>
      </c>
    </row>
    <row spans="1:12" r="56">
      <c t="s" r="A56" s="4">
        <v>410</v>
      </c>
      <c t="s" r="H56" s="4">
        <v>368</v>
      </c>
    </row>
    <row spans="1:12" r="57">
      <c t="s" r="A57" s="4">
        <v>354</v>
      </c>
    </row>
    <row spans="1:12" r="58">
      <c t="s" r="A58" s="3">
        <v>372</v>
      </c>
    </row>
    <row spans="1:12" r="59">
      <c t="s" r="A59" s="4">
        <v>347</v>
      </c>
      <c t="n" r="F59" s="7">
        <v>290642</v>
      </c>
    </row>
    <row spans="1:12" r="60">
      <c t="s" r="A60" s="4">
        <v>411</v>
      </c>
    </row>
    <row spans="1:12" r="61">
      <c t="s" r="A61" s="3">
        <v>372</v>
      </c>
    </row>
    <row spans="1:12" r="62">
      <c t="s" r="A62" s="4">
        <v>390</v>
      </c>
      <c t="s" r="L62" s="4">
        <v>44</v>
      </c>
    </row>
    <row spans="1:12" r="63">
      <c t="s" r="A63" s="4">
        <v>403</v>
      </c>
      <c t="n" r="J63" s="7">
        <v>125000</v>
      </c>
    </row>
    <row spans="1:12" r="64">
      <c t="s" r="A64" s="4">
        <v>412</v>
      </c>
      <c t="n" r="J64" s="5">
        <v>2</v>
      </c>
    </row>
    <row spans="1:12" r="65">
      <c t="s" r="A65" s="4">
        <v>413</v>
      </c>
      <c t="n" r="J65" s="5">
        <v>6</v>
      </c>
    </row>
    <row spans="1:12" r="66">
      <c t="s" r="A66" s="4">
        <v>414</v>
      </c>
      <c t="n" r="J66" s="7">
        <v>1746</v>
      </c>
    </row>
    <row spans="1:12" r="67">
      <c t="s" r="A67" s="4">
        <v>415</v>
      </c>
    </row>
    <row spans="1:12" r="68">
      <c t="s" r="A68" s="3">
        <v>372</v>
      </c>
    </row>
    <row spans="1:12" r="69">
      <c t="s" r="A69" s="4">
        <v>390</v>
      </c>
      <c t="n" r="B69" s="7">
        <v>1100000</v>
      </c>
      <c t="n" r="J69" s="7">
        <v>1100000</v>
      </c>
      <c t="s" r="L69" s="4">
        <v>44</v>
      </c>
    </row>
    <row spans="1:12" r="70">
      <c t="s" r="A70" s="4">
        <v>268</v>
      </c>
      <c t="n" r="B70" s="5">
        <v>12000000</v>
      </c>
    </row>
    <row spans="1:12" r="71">
      <c t="s" r="A71" s="4">
        <v>416</v>
      </c>
    </row>
    <row spans="1:12" r="72">
      <c t="s" r="A72" s="3">
        <v>372</v>
      </c>
    </row>
    <row spans="1:12" r="73">
      <c t="s" r="A73" s="4">
        <v>370</v>
      </c>
      <c t="n" r="D73" s="7">
        <v>103482</v>
      </c>
    </row>
    <row spans="1:12" r="74">
      <c t="s" r="A74" s="4">
        <v>390</v>
      </c>
      <c t="n" r="D74" s="7">
        <v>300000</v>
      </c>
    </row>
    <row spans="1:12" r="75">
      <c t="s" r="A75" s="4">
        <v>398</v>
      </c>
      <c t="n" r="D75" s="5">
        <v>14373252</v>
      </c>
    </row>
    <row spans="1:12" r="76">
      <c t="s" r="A76" s="4">
        <v>349</v>
      </c>
      <c t="s" r="D76" s="4">
        <v>417</v>
      </c>
    </row>
    <row spans="1:12" r="77">
      <c t="s" r="A77" s="4">
        <v>345</v>
      </c>
      <c t="n" r="D77" s="7">
        <v>300000</v>
      </c>
    </row>
    <row spans="1:12" r="78">
      <c t="s" r="A78" s="4">
        <v>418</v>
      </c>
    </row>
    <row spans="1:12" r="79">
      <c t="s" r="A79" s="3">
        <v>372</v>
      </c>
    </row>
    <row spans="1:12" r="80">
      <c t="s" r="A80" s="4">
        <v>370</v>
      </c>
      <c t="n" r="C80" s="7">
        <v>16912</v>
      </c>
    </row>
    <row spans="1:12" r="81">
      <c t="s" r="A81" s="4">
        <v>390</v>
      </c>
      <c t="n" r="C81" s="7">
        <v>50000</v>
      </c>
    </row>
    <row spans="1:12" r="82">
      <c t="s" r="A82" s="4">
        <v>398</v>
      </c>
      <c t="n" r="C82" s="5">
        <v>2395542</v>
      </c>
    </row>
    <row spans="1:12" r="83">
      <c t="s" r="A83" s="4">
        <v>349</v>
      </c>
      <c t="s" r="C83" s="4">
        <v>417</v>
      </c>
    </row>
    <row spans="1:12" r="84">
      <c t="s" r="A84" s="4">
        <v>345</v>
      </c>
      <c t="n" r="C84" s="7">
        <v>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19</v>
      </c>
      <c t="s" r="B1" s="2">
        <v>2</v>
      </c>
      <c t="s" r="C1" s="2">
        <v>420</v>
      </c>
      <c t="s" r="D1" s="2">
        <v>421</v>
      </c>
      <c t="s" r="E1" s="2">
        <v>422</v>
      </c>
      <c t="s" r="F1" s="2">
        <v>423</v>
      </c>
      <c t="s" r="G1" s="2">
        <v>242</v>
      </c>
      <c t="s" r="H1" s="2">
        <v>424</v>
      </c>
      <c t="s" r="I1" s="2">
        <v>425</v>
      </c>
      <c t="s" r="J1" s="2">
        <v>426</v>
      </c>
      <c t="s" r="K1" s="2">
        <v>30</v>
      </c>
    </row>
    <row spans="1:11" r="2">
      <c t="s" r="A2" s="3">
        <v>372</v>
      </c>
    </row>
    <row spans="1:11" r="3">
      <c t="s" r="A3" s="4">
        <v>390</v>
      </c>
      <c t="n" r="B3" s="7">
        <v>3465883</v>
      </c>
      <c t="n" r="K3" s="7">
        <v>2009073</v>
      </c>
    </row>
    <row spans="1:11" r="4">
      <c t="s" r="A4" s="4">
        <v>373</v>
      </c>
      <c t="n" r="B4" s="5">
        <v>-1205973</v>
      </c>
      <c t="s" r="K4" s="4">
        <v>44</v>
      </c>
    </row>
    <row spans="1:11" r="5">
      <c t="s" r="A5" s="4">
        <v>391</v>
      </c>
      <c t="n" r="B5" s="5">
        <v>-936474</v>
      </c>
      <c t="n" r="K5" s="7">
        <v>-664642</v>
      </c>
    </row>
    <row spans="1:11" r="6">
      <c t="s" r="A6" s="4">
        <v>392</v>
      </c>
      <c t="n" r="B6" s="5">
        <v>2529409</v>
      </c>
      <c t="n" r="K6" s="5">
        <v>1344431</v>
      </c>
    </row>
    <row spans="1:11" r="7">
      <c t="s" r="A7" s="4">
        <v>394</v>
      </c>
    </row>
    <row spans="1:11" r="8">
      <c t="s" r="A8" s="3">
        <v>372</v>
      </c>
    </row>
    <row spans="1:11" r="9">
      <c t="s" r="A9" s="4">
        <v>390</v>
      </c>
      <c t="n" r="B9" s="5">
        <v>359537</v>
      </c>
      <c t="n" r="K9" s="5">
        <v>359537</v>
      </c>
    </row>
    <row spans="1:11" r="10">
      <c t="s" r="A10" s="4">
        <v>396</v>
      </c>
    </row>
    <row spans="1:11" r="11">
      <c t="s" r="A11" s="3">
        <v>372</v>
      </c>
    </row>
    <row spans="1:11" r="12">
      <c t="s" r="A12" s="4">
        <v>390</v>
      </c>
      <c t="n" r="B12" s="5">
        <v>1074950</v>
      </c>
      <c t="n" r="K12" s="5">
        <v>3155857</v>
      </c>
    </row>
    <row spans="1:11" r="13">
      <c t="s" r="A13" s="4">
        <v>373</v>
      </c>
      <c t="n" r="B13" s="5">
        <v>-1016139</v>
      </c>
      <c t="n" r="K13" s="7">
        <v>-2671398</v>
      </c>
    </row>
    <row spans="1:11" r="14">
      <c t="s" r="A14" s="4">
        <v>427</v>
      </c>
      <c t="n" r="K14" s="5">
        <v>51501757</v>
      </c>
    </row>
    <row spans="1:11" r="15">
      <c t="s" r="A15" s="4">
        <v>428</v>
      </c>
    </row>
    <row spans="1:11" r="16">
      <c t="s" r="A16" s="3">
        <v>372</v>
      </c>
    </row>
    <row spans="1:11" r="17">
      <c t="s" r="A17" s="4">
        <v>403</v>
      </c>
      <c t="n" r="J17" s="7">
        <v>593061</v>
      </c>
    </row>
    <row spans="1:11" r="18">
      <c t="s" r="A18" s="4">
        <v>402</v>
      </c>
    </row>
    <row spans="1:11" r="19">
      <c t="s" r="A19" s="3">
        <v>372</v>
      </c>
    </row>
    <row spans="1:11" r="20">
      <c t="s" r="A20" s="4">
        <v>403</v>
      </c>
      <c t="n" r="B20" s="5">
        <v>1261709</v>
      </c>
      <c t="n" r="K20" s="7">
        <v>560000</v>
      </c>
    </row>
    <row spans="1:11" r="21">
      <c t="s" r="A21" s="4">
        <v>427</v>
      </c>
      <c t="n" r="K21" s="5">
        <v>40000000</v>
      </c>
    </row>
    <row spans="1:11" r="22">
      <c t="s" r="A22" s="4">
        <v>429</v>
      </c>
    </row>
    <row spans="1:11" r="23">
      <c t="s" r="A23" s="3">
        <v>372</v>
      </c>
    </row>
    <row spans="1:11" r="24">
      <c t="s" r="A24" s="4">
        <v>403</v>
      </c>
      <c t="n" r="B24" s="5">
        <v>1216109</v>
      </c>
    </row>
    <row spans="1:11" r="25">
      <c t="s" r="A25" s="4">
        <v>430</v>
      </c>
    </row>
    <row spans="1:11" r="26">
      <c t="s" r="A26" s="3">
        <v>372</v>
      </c>
    </row>
    <row spans="1:11" r="27">
      <c t="s" r="A27" s="4">
        <v>403</v>
      </c>
      <c t="n" r="B27" s="5">
        <v>45000</v>
      </c>
      <c t="n" r="I27" s="7">
        <v>45000</v>
      </c>
    </row>
    <row spans="1:11" r="28">
      <c t="s" r="A28" s="4">
        <v>431</v>
      </c>
    </row>
    <row spans="1:11" r="29">
      <c t="s" r="A29" s="3">
        <v>372</v>
      </c>
    </row>
    <row spans="1:11" r="30">
      <c t="s" r="A30" s="4">
        <v>390</v>
      </c>
      <c t="n" r="G30" s="7">
        <v>63648</v>
      </c>
      <c t="n" r="H30" s="7">
        <v>60000</v>
      </c>
    </row>
    <row spans="1:11" r="31">
      <c t="s" r="A31" s="4">
        <v>403</v>
      </c>
      <c t="n" r="J31" s="7">
        <v>500000</v>
      </c>
    </row>
    <row spans="1:11" r="32">
      <c t="s" r="A32" s="4">
        <v>404</v>
      </c>
    </row>
    <row spans="1:11" r="33">
      <c t="s" r="A33" s="3">
        <v>372</v>
      </c>
    </row>
    <row spans="1:11" r="34">
      <c t="s" r="A34" s="4">
        <v>403</v>
      </c>
      <c t="n" r="B34" s="5">
        <v>222500</v>
      </c>
      <c t="n" r="K34" s="7">
        <v>10000</v>
      </c>
    </row>
    <row spans="1:11" r="35">
      <c t="s" r="A35" s="4">
        <v>406</v>
      </c>
    </row>
    <row spans="1:11" r="36">
      <c t="s" r="A36" s="3">
        <v>372</v>
      </c>
    </row>
    <row spans="1:11" r="37">
      <c t="s" r="A37" s="4">
        <v>403</v>
      </c>
      <c t="n" r="B37" s="5">
        <v>100000</v>
      </c>
      <c t="n" r="K37" s="5">
        <v>96779</v>
      </c>
    </row>
    <row spans="1:11" r="38">
      <c t="s" r="A38" s="4">
        <v>407</v>
      </c>
    </row>
    <row spans="1:11" r="39">
      <c t="s" r="A39" s="3">
        <v>372</v>
      </c>
    </row>
    <row spans="1:11" r="40">
      <c t="s" r="A40" s="4">
        <v>390</v>
      </c>
      <c t="n" r="B40" s="5">
        <v>193326</v>
      </c>
      <c t="n" r="K40" s="7">
        <v>498968</v>
      </c>
    </row>
    <row spans="1:11" r="41">
      <c t="s" r="A41" s="4">
        <v>408</v>
      </c>
    </row>
    <row spans="1:11" r="42">
      <c t="s" r="A42" s="3">
        <v>372</v>
      </c>
    </row>
    <row spans="1:11" r="43">
      <c t="s" r="A43" s="4">
        <v>390</v>
      </c>
      <c t="n" r="B43" s="5">
        <v>40000</v>
      </c>
      <c t="s" r="K43" s="4">
        <v>44</v>
      </c>
    </row>
    <row spans="1:11" r="44">
      <c t="s" r="A44" s="4">
        <v>409</v>
      </c>
    </row>
    <row spans="1:11" r="45">
      <c t="s" r="A45" s="3">
        <v>372</v>
      </c>
    </row>
    <row spans="1:11" r="46">
      <c t="s" r="A46" s="4">
        <v>390</v>
      </c>
      <c t="n" r="B46" s="5">
        <v>5000</v>
      </c>
      <c t="s" r="K46" s="4">
        <v>44</v>
      </c>
    </row>
    <row spans="1:11" r="47">
      <c t="s" r="A47" s="4">
        <v>411</v>
      </c>
    </row>
    <row spans="1:11" r="48">
      <c t="s" r="A48" s="3">
        <v>372</v>
      </c>
    </row>
    <row spans="1:11" r="49">
      <c t="s" r="A49" s="4">
        <v>390</v>
      </c>
      <c t="s" r="K49" s="4">
        <v>44</v>
      </c>
    </row>
    <row spans="1:11" r="50">
      <c t="s" r="A50" s="4">
        <v>403</v>
      </c>
      <c t="n" r="B50" s="5">
        <v>125000</v>
      </c>
    </row>
    <row spans="1:11" r="51">
      <c t="s" r="A51" s="4">
        <v>432</v>
      </c>
    </row>
    <row spans="1:11" r="52">
      <c t="s" r="A52" s="3">
        <v>372</v>
      </c>
    </row>
    <row spans="1:11" r="53">
      <c t="s" r="A53" s="4">
        <v>403</v>
      </c>
      <c t="n" r="B53" s="5">
        <v>62500</v>
      </c>
      <c t="n" r="D53" s="7">
        <v>30000</v>
      </c>
      <c t="n" r="E53" s="7">
        <v>12500</v>
      </c>
      <c t="n" r="F53" s="7">
        <v>20000</v>
      </c>
    </row>
    <row spans="1:11" r="54">
      <c t="s" r="A54" s="4">
        <v>433</v>
      </c>
    </row>
    <row spans="1:11" r="55">
      <c t="s" r="A55" s="3">
        <v>372</v>
      </c>
    </row>
    <row spans="1:11" r="56">
      <c t="s" r="A56" s="4">
        <v>403</v>
      </c>
      <c t="n" r="B56" s="5">
        <v>62500</v>
      </c>
      <c t="n" r="D56" s="7">
        <v>30000</v>
      </c>
      <c t="n" r="E56" s="7">
        <v>12500</v>
      </c>
      <c t="n" r="F56" s="7">
        <v>20000</v>
      </c>
    </row>
    <row spans="1:11" r="57">
      <c t="s" r="A57" s="4">
        <v>415</v>
      </c>
    </row>
    <row spans="1:11" r="58">
      <c t="s" r="A58" s="3">
        <v>372</v>
      </c>
    </row>
    <row spans="1:11" r="59">
      <c t="s" r="A59" s="4">
        <v>390</v>
      </c>
      <c t="n" r="B59" s="7">
        <v>1100000</v>
      </c>
      <c t="n" r="C59" s="7">
        <v>1100000</v>
      </c>
      <c t="s" r="K59" s="4">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61114</v>
      </c>
      <c t="n" r="C4" s="7">
        <v>725278</v>
      </c>
      <c t="n" r="D4" s="7">
        <v>1204093</v>
      </c>
      <c t="n" r="E4" s="7">
        <v>1588875</v>
      </c>
    </row>
    <row spans="1:5" r="5">
      <c t="s" r="A5" s="4">
        <v>77</v>
      </c>
      <c t="n" r="B5" s="5">
        <v>-187043</v>
      </c>
      <c t="n" r="C5" s="5">
        <v>563542</v>
      </c>
      <c t="n" r="D5" s="5">
        <v>691367</v>
      </c>
      <c t="n" r="E5" s="5">
        <v>1284777</v>
      </c>
    </row>
    <row spans="1:5" r="6">
      <c t="s" r="A6" s="4">
        <v>78</v>
      </c>
      <c t="n" r="B6" s="5">
        <v>248157</v>
      </c>
      <c t="n" r="C6" s="5">
        <v>161736</v>
      </c>
      <c t="n" r="D6" s="5">
        <v>512726</v>
      </c>
      <c t="n" r="E6" s="5">
        <v>304098</v>
      </c>
    </row>
    <row spans="1:5" r="7">
      <c t="s" r="A7" s="3">
        <v>79</v>
      </c>
    </row>
    <row spans="1:5" r="8">
      <c t="s" r="A8" s="4">
        <v>80</v>
      </c>
      <c t="n" r="B8" s="5">
        <v>1439796</v>
      </c>
      <c t="n" r="C8" s="5">
        <v>3055479</v>
      </c>
      <c t="n" r="D8" s="5">
        <v>4610746</v>
      </c>
      <c t="n" r="E8" s="5">
        <v>6531084</v>
      </c>
    </row>
    <row spans="1:5" r="9">
      <c t="s" r="A9" s="4">
        <v>81</v>
      </c>
      <c t="n" r="B9" s="7">
        <v>-1191639</v>
      </c>
      <c t="n" r="C9" s="5">
        <v>-2893743</v>
      </c>
      <c t="n" r="D9" s="7">
        <v>-4098020</v>
      </c>
      <c t="n" r="E9" s="7">
        <v>-6226986</v>
      </c>
    </row>
    <row spans="1:5" r="10">
      <c t="s" r="A10" s="3">
        <v>82</v>
      </c>
    </row>
    <row spans="1:5" r="11">
      <c t="s" r="A11" s="4">
        <v>83</v>
      </c>
      <c t="s" r="B11" s="4">
        <v>44</v>
      </c>
      <c t="n" r="C11" s="5">
        <v>18529</v>
      </c>
      <c t="s" r="D11" s="4">
        <v>44</v>
      </c>
      <c t="s" r="E11" s="4">
        <v>44</v>
      </c>
    </row>
    <row spans="1:5" r="12">
      <c t="s" r="A12" s="4">
        <v>84</v>
      </c>
      <c t="s" r="B12" s="4">
        <v>44</v>
      </c>
      <c t="n" r="C12" s="5">
        <v>303009</v>
      </c>
      <c t="n" r="D12" s="7">
        <v>487761</v>
      </c>
      <c t="n" r="E12" s="7">
        <v>39215</v>
      </c>
    </row>
    <row spans="1:5" r="13">
      <c t="s" r="A13" s="4">
        <v>85</v>
      </c>
      <c t="n" r="B13" s="7">
        <v>-406367</v>
      </c>
      <c t="n" r="C13" s="5">
        <v>-860588</v>
      </c>
      <c t="n" r="D13" s="5">
        <v>-546464</v>
      </c>
      <c t="n" r="E13" s="5">
        <v>-2663386</v>
      </c>
    </row>
    <row spans="1:5" r="14">
      <c t="s" r="A14" s="4">
        <v>86</v>
      </c>
      <c t="n" r="B14" s="5">
        <v>-406367</v>
      </c>
      <c t="n" r="C14" s="5">
        <v>-539050</v>
      </c>
      <c t="n" r="D14" s="5">
        <v>-58703</v>
      </c>
      <c t="n" r="E14" s="5">
        <v>-2624171</v>
      </c>
    </row>
    <row spans="1:5" r="15">
      <c t="s" r="A15" s="4">
        <v>87</v>
      </c>
      <c t="n" r="B15" s="7">
        <v>-1598006</v>
      </c>
      <c t="n" r="C15" s="7">
        <v>-3432793</v>
      </c>
      <c t="n" r="D15" s="7">
        <v>-4156723</v>
      </c>
      <c t="n" r="E15" s="7">
        <v>-8851157</v>
      </c>
    </row>
    <row spans="1:5" r="16">
      <c t="s" r="A16" s="4">
        <v>88</v>
      </c>
      <c t="s" r="B16" s="4">
        <v>44</v>
      </c>
      <c t="s" r="C16" s="4">
        <v>44</v>
      </c>
      <c t="s" r="D16" s="4">
        <v>44</v>
      </c>
      <c t="s" r="E16" s="4">
        <v>44</v>
      </c>
    </row>
    <row spans="1:5" r="17">
      <c t="s" r="A17" s="4">
        <v>89</v>
      </c>
      <c t="n" r="B17" s="7">
        <v>-1598006</v>
      </c>
      <c t="n" r="C17" s="7">
        <v>-3432793</v>
      </c>
      <c t="n" r="D17" s="7">
        <v>-4156723</v>
      </c>
      <c t="n" r="E17" s="7">
        <v>-8851157</v>
      </c>
    </row>
    <row spans="1:5" r="18">
      <c t="s" r="A18" s="3">
        <v>90</v>
      </c>
    </row>
    <row spans="1:5" r="19">
      <c t="s" r="A19" s="4">
        <v>91</v>
      </c>
      <c t="n" r="B19" s="7">
        <v>0</v>
      </c>
      <c t="n" r="C19" s="7">
        <v>0</v>
      </c>
      <c t="n" r="D19" s="7">
        <v>0</v>
      </c>
      <c t="n" r="E19" s="7">
        <v>0</v>
      </c>
    </row>
    <row spans="1:5" r="20">
      <c t="s" r="A20" s="4">
        <v>92</v>
      </c>
      <c t="n" r="B20" s="5">
        <v>1355269085</v>
      </c>
      <c t="n" r="C20" s="5">
        <v>1237422713</v>
      </c>
      <c t="n" r="D20" s="5">
        <v>1342571858</v>
      </c>
      <c t="n" r="E20" s="5">
        <v>1216154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434</v>
      </c>
      <c t="s" r="B1" s="2">
        <v>73</v>
      </c>
    </row>
    <row spans="1:3" r="2">
      <c t="s" r="B2" s="2">
        <v>242</v>
      </c>
      <c t="s" r="C2" s="2">
        <v>2</v>
      </c>
    </row>
    <row spans="1:3" r="3">
      <c t="s" r="A3" s="3">
        <v>158</v>
      </c>
    </row>
    <row spans="1:3" r="4">
      <c t="s" r="A4" s="4">
        <v>435</v>
      </c>
      <c t="n" r="B4" s="7">
        <v>100000</v>
      </c>
    </row>
    <row spans="1:3" r="5">
      <c t="s" r="A5" s="4">
        <v>436</v>
      </c>
      <c t="n" r="C5" s="7">
        <v>5320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37</v>
      </c>
      <c t="s" r="B1" s="2">
        <v>2</v>
      </c>
      <c t="s" r="C1" s="2">
        <v>30</v>
      </c>
    </row>
    <row spans="1:3" r="2">
      <c t="s" r="A2" s="3">
        <v>438</v>
      </c>
    </row>
    <row spans="1:3" r="3">
      <c t="s" r="A3" s="4">
        <v>439</v>
      </c>
      <c t="n" r="B3" s="7">
        <v>2659810</v>
      </c>
      <c t="n" r="C3" s="7">
        <v>2757952</v>
      </c>
    </row>
    <row spans="1:3" r="4">
      <c t="s" r="A4" s="4">
        <v>440</v>
      </c>
      <c t="s" r="B4" s="4">
        <v>44</v>
      </c>
      <c t="s" r="C4" s="4">
        <v>44</v>
      </c>
    </row>
    <row spans="1:3" r="5">
      <c t="s" r="A5" s="4">
        <v>441</v>
      </c>
      <c t="n" r="B5" s="7">
        <v>2659810</v>
      </c>
      <c t="n" r="C5" s="7">
        <v>2757952</v>
      </c>
    </row>
    <row spans="1:3" r="6">
      <c t="s" r="A6" s="4">
        <v>442</v>
      </c>
    </row>
    <row spans="1:3" r="7">
      <c t="s" r="A7" s="3">
        <v>438</v>
      </c>
    </row>
    <row spans="1:3" r="8">
      <c t="s" r="A8" s="4">
        <v>439</v>
      </c>
      <c t="n" r="B8" s="5">
        <v>2011100</v>
      </c>
      <c t="n" r="C8" s="5">
        <v>2011100</v>
      </c>
    </row>
    <row spans="1:3" r="9">
      <c t="s" r="A9" s="4">
        <v>443</v>
      </c>
    </row>
    <row spans="1:3" r="10">
      <c t="s" r="A10" s="3">
        <v>438</v>
      </c>
    </row>
    <row spans="1:3" r="11">
      <c t="s" r="A11" s="4">
        <v>439</v>
      </c>
      <c t="n" r="B11" s="7">
        <v>648710</v>
      </c>
      <c t="n" r="C11" s="7">
        <v>7468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444</v>
      </c>
      <c t="s" r="B1" s="2">
        <v>1</v>
      </c>
    </row>
    <row spans="1:2" r="2">
      <c t="s" r="B2" s="2">
        <v>2</v>
      </c>
    </row>
    <row spans="1:2" r="3">
      <c t="s" r="A3" s="3">
        <v>162</v>
      </c>
    </row>
    <row spans="1:2" r="4">
      <c t="s" r="A4" s="4">
        <v>445</v>
      </c>
      <c t="s" r="B4" s="4">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2"/>
  </cols>
  <sheetData>
    <row spans="1:2" r="1">
      <c t="s" r="A1" s="1">
        <v>446</v>
      </c>
      <c t="s" r="B1" s="2">
        <v>1</v>
      </c>
    </row>
    <row spans="1:2" r="2">
      <c t="s" r="B2" s="2">
        <v>447</v>
      </c>
    </row>
    <row spans="1:2" r="3">
      <c t="s" r="A3" s="4">
        <v>448</v>
      </c>
    </row>
    <row spans="1:2" r="4">
      <c t="s" r="A4" s="3">
        <v>310</v>
      </c>
    </row>
    <row spans="1:2" r="5">
      <c t="s" r="A5" s="4">
        <v>449</v>
      </c>
      <c t="s" r="B5" s="4">
        <v>450</v>
      </c>
    </row>
    <row spans="1:2" r="6">
      <c t="s" r="A6" s="4">
        <v>451</v>
      </c>
      <c t="s" r="B6" s="4">
        <v>452</v>
      </c>
    </row>
    <row spans="1:2" r="7">
      <c t="s" r="A7" s="4">
        <v>453</v>
      </c>
      <c t="s" r="B7" s="4">
        <v>320</v>
      </c>
    </row>
    <row spans="1:2" r="8">
      <c t="s" r="A8" s="3">
        <v>454</v>
      </c>
    </row>
    <row spans="1:2" r="9">
      <c t="s" r="A9" s="4">
        <v>455</v>
      </c>
      <c t="s" r="B9" s="4">
        <v>456</v>
      </c>
    </row>
    <row spans="1:2" r="10">
      <c t="s" r="A10" s="4">
        <v>457</v>
      </c>
      <c t="s" r="B10" s="4">
        <v>458</v>
      </c>
    </row>
    <row spans="1:2" r="11">
      <c t="s" r="A11" s="3">
        <v>459</v>
      </c>
    </row>
    <row spans="1:2" r="12">
      <c t="s" r="A12" s="4">
        <v>460</v>
      </c>
      <c t="s" r="B12" s="4">
        <v>461</v>
      </c>
    </row>
    <row spans="1:2" r="13">
      <c t="s" r="A13" s="4">
        <v>462</v>
      </c>
      <c t="s" r="B13" s="4">
        <v>463</v>
      </c>
    </row>
    <row spans="1:2" r="14">
      <c t="s" r="A14" s="4">
        <v>464</v>
      </c>
      <c t="s" r="B14" s="4">
        <v>278</v>
      </c>
    </row>
    <row spans="1:2" r="15">
      <c t="s" r="A15" s="4">
        <v>465</v>
      </c>
      <c t="s" r="B15" s="4">
        <v>44</v>
      </c>
    </row>
    <row spans="1:2" r="16">
      <c t="s" r="A16" s="4">
        <v>466</v>
      </c>
    </row>
    <row spans="1:2" r="17">
      <c t="s" r="A17" s="3">
        <v>310</v>
      </c>
    </row>
    <row spans="1:2" r="18">
      <c t="s" r="A18" s="4">
        <v>467</v>
      </c>
      <c t="s" r="B18" s="4">
        <v>468</v>
      </c>
    </row>
    <row spans="1:2" r="19">
      <c t="s" r="A19" s="3">
        <v>454</v>
      </c>
    </row>
    <row spans="1:2" r="20">
      <c t="s" r="A20" s="4">
        <v>469</v>
      </c>
      <c t="s" r="B20" s="4">
        <v>470</v>
      </c>
    </row>
    <row spans="1:2" r="21">
      <c t="s" r="A21" s="3">
        <v>459</v>
      </c>
    </row>
    <row spans="1:2" r="22">
      <c t="s" r="A22" s="4">
        <v>471</v>
      </c>
      <c t="s" r="B22" s="4">
        <v>472</v>
      </c>
    </row>
    <row spans="1:2" r="23">
      <c t="s" r="A23" s="4">
        <v>473</v>
      </c>
    </row>
    <row spans="1:2" r="24">
      <c t="s" r="A24" s="3">
        <v>310</v>
      </c>
    </row>
    <row spans="1:2" r="25">
      <c t="s" r="A25" s="4">
        <v>467</v>
      </c>
      <c t="s" r="B25" s="4">
        <v>474</v>
      </c>
    </row>
    <row spans="1:2" r="26">
      <c t="s" r="A26" s="3">
        <v>454</v>
      </c>
    </row>
    <row spans="1:2" r="27">
      <c t="s" r="A27" s="4">
        <v>469</v>
      </c>
      <c t="s" r="B27" s="4">
        <v>475</v>
      </c>
    </row>
    <row spans="1:2" r="28">
      <c t="s" r="A28" s="3">
        <v>459</v>
      </c>
    </row>
    <row spans="1:2" r="29">
      <c t="s" r="A29" s="4">
        <v>471</v>
      </c>
      <c t="s" r="B29" s="4">
        <v>476</v>
      </c>
    </row>
    <row spans="1:2" r="30">
      <c t="s" r="A30" s="4">
        <v>477</v>
      </c>
    </row>
    <row spans="1:2" r="31">
      <c t="s" r="A31" s="3">
        <v>310</v>
      </c>
    </row>
    <row spans="1:2" r="32">
      <c t="s" r="A32" s="4">
        <v>449</v>
      </c>
      <c t="s" r="B32" s="4">
        <v>450</v>
      </c>
    </row>
    <row spans="1:2" r="33">
      <c t="s" r="A33" s="4">
        <v>451</v>
      </c>
      <c t="s" r="B33" s="4">
        <v>478</v>
      </c>
    </row>
    <row spans="1:2" r="34">
      <c t="s" r="A34" s="4">
        <v>467</v>
      </c>
      <c t="s" r="B34" s="4">
        <v>479</v>
      </c>
    </row>
    <row spans="1:2" r="35">
      <c t="s" r="A35" s="4">
        <v>453</v>
      </c>
      <c t="s" r="B35" s="4">
        <v>320</v>
      </c>
    </row>
    <row spans="1:2" r="36">
      <c t="s" r="A36" s="3">
        <v>454</v>
      </c>
    </row>
    <row spans="1:2" r="37">
      <c t="s" r="A37" s="4">
        <v>455</v>
      </c>
      <c t="s" r="B37" s="4">
        <v>480</v>
      </c>
    </row>
    <row spans="1:2" r="38">
      <c t="s" r="A38" s="4">
        <v>457</v>
      </c>
      <c t="s" r="B38" s="4">
        <v>481</v>
      </c>
    </row>
    <row spans="1:2" r="39">
      <c t="s" r="A39" s="4">
        <v>469</v>
      </c>
      <c t="s" r="B39" s="4">
        <v>482</v>
      </c>
    </row>
    <row spans="1:2" r="40">
      <c t="s" r="A40" s="3">
        <v>459</v>
      </c>
    </row>
    <row spans="1:2" r="41">
      <c t="s" r="A41" s="4">
        <v>460</v>
      </c>
      <c t="s" r="B41" s="4">
        <v>461</v>
      </c>
    </row>
    <row spans="1:2" r="42">
      <c t="s" r="A42" s="4">
        <v>462</v>
      </c>
      <c t="s" r="B42" s="4">
        <v>483</v>
      </c>
    </row>
    <row spans="1:2" r="43">
      <c t="s" r="A43" s="4">
        <v>471</v>
      </c>
      <c t="s" r="B43" s="4">
        <v>484</v>
      </c>
    </row>
    <row spans="1:2" r="44">
      <c t="s" r="A44" s="4">
        <v>464</v>
      </c>
      <c t="s" r="B44" s="4">
        <v>44</v>
      </c>
    </row>
    <row spans="1:2" r="45">
      <c t="s" r="A45" s="4">
        <v>465</v>
      </c>
      <c t="s" r="B45" s="4">
        <v>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5</v>
      </c>
      <c t="s" r="B1" s="2">
        <v>1</v>
      </c>
    </row>
    <row spans="1:2" r="2">
      <c t="s" r="B2" s="2">
        <v>230</v>
      </c>
    </row>
    <row spans="1:2" r="3">
      <c t="s" r="A3" s="3">
        <v>162</v>
      </c>
    </row>
    <row spans="1:2" r="4">
      <c t="s" r="A4" s="4">
        <v>232</v>
      </c>
      <c t="n" r="B4" s="7">
        <v>1305298</v>
      </c>
    </row>
    <row spans="1:2" r="5">
      <c t="s" r="A5" s="4">
        <v>486</v>
      </c>
      <c t="n" r="B5" s="5">
        <v>-680648</v>
      </c>
    </row>
    <row spans="1:2" r="6">
      <c t="s" r="A6" s="4">
        <v>487</v>
      </c>
      <c t="n" r="B6" s="5">
        <v>-487760</v>
      </c>
    </row>
    <row spans="1:2" r="7">
      <c t="s" r="A7" s="4">
        <v>235</v>
      </c>
      <c t="n" r="B7" s="7">
        <v>1368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8</v>
      </c>
      <c t="s" r="B1" s="2">
        <v>489</v>
      </c>
    </row>
    <row spans="1:2" r="2">
      <c t="s" r="A2" s="3">
        <v>490</v>
      </c>
    </row>
    <row spans="1:2" r="3">
      <c t="s" r="A3" s="4">
        <v>491</v>
      </c>
      <c t="s" r="B3" s="4">
        <v>492</v>
      </c>
    </row>
    <row spans="1:2" r="4">
      <c t="s" r="A4" s="4">
        <v>493</v>
      </c>
      <c t="n" r="B4" s="7">
        <v>40000</v>
      </c>
    </row>
    <row spans="1:2" r="5">
      <c t="s" r="A5" s="4">
        <v>494</v>
      </c>
      <c t="n" r="B5" s="7">
        <v>40000</v>
      </c>
    </row>
    <row spans="1:2" r="6">
      <c t="s" r="A6" s="4">
        <v>495</v>
      </c>
      <c t="s" r="B6" s="4">
        <v>417</v>
      </c>
    </row>
    <row spans="1:2" r="7">
      <c t="s" r="A7" s="4">
        <v>496</v>
      </c>
      <c t="n" r="B7" s="7">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r="A1" s="1">
        <v>497</v>
      </c>
      <c t="s" r="B1" s="1">
        <v>498</v>
      </c>
      <c t="s" r="C1" s="2">
        <v>499</v>
      </c>
    </row>
    <row spans="1:3" r="2">
      <c t="s" r="A2" s="4">
        <v>432</v>
      </c>
    </row>
    <row spans="1:3" r="3">
      <c t="s" r="A3" s="4">
        <v>500</v>
      </c>
      <c t="s" r="B3" s="4">
        <v>501</v>
      </c>
      <c t="s" r="C3" s="4">
        <v>417</v>
      </c>
    </row>
    <row spans="1:3" r="4">
      <c t="s" r="A4" s="4">
        <v>502</v>
      </c>
      <c t="s" r="B4" s="4">
        <v>503</v>
      </c>
      <c t="n" r="C4" s="7">
        <v>1000000</v>
      </c>
    </row>
    <row spans="1:3" r="5">
      <c t="s" r="A5" s="4">
        <v>504</v>
      </c>
      <c t="s" r="B5" s="4">
        <v>505</v>
      </c>
      <c t="n" r="C5" s="7">
        <v>62500</v>
      </c>
    </row>
    <row spans="1:3" r="6">
      <c t="s" r="A6" s="4">
        <v>433</v>
      </c>
    </row>
    <row spans="1:3" r="7">
      <c t="s" r="A7" s="4">
        <v>500</v>
      </c>
      <c t="s" r="B7" s="4">
        <v>501</v>
      </c>
      <c t="s" r="C7" s="4">
        <v>417</v>
      </c>
    </row>
    <row spans="1:3" r="8">
      <c t="s" r="A8" s="4">
        <v>502</v>
      </c>
      <c t="s" r="B8" s="4">
        <v>503</v>
      </c>
      <c t="n" r="C8" s="7">
        <v>1000000</v>
      </c>
    </row>
    <row spans="1:3" r="9">
      <c t="s" r="A9" s="4">
        <v>504</v>
      </c>
      <c t="s" r="B9" s="4">
        <v>505</v>
      </c>
      <c t="n" r="C9" s="5">
        <v>62500</v>
      </c>
    </row>
    <row spans="1:3" r="10">
      <c t="s" r="A10" s="4">
        <v>506</v>
      </c>
    </row>
    <row spans="1:3" r="11">
      <c t="s" r="A11" s="4">
        <v>405</v>
      </c>
      <c t="s" r="B11" s="4">
        <v>507</v>
      </c>
      <c t="n" r="C11" s="5">
        <v>100000</v>
      </c>
    </row>
    <row spans="1:3" r="12">
      <c t="s" r="A12" s="4">
        <v>508</v>
      </c>
    </row>
    <row spans="1:3" r="13">
      <c t="s" r="A13" s="4">
        <v>405</v>
      </c>
      <c t="s" r="B13" s="4">
        <v>507</v>
      </c>
      <c t="n" r="C13" s="5">
        <v>20000</v>
      </c>
    </row>
    <row spans="1:3" r="14">
      <c t="s" r="A14" s="4">
        <v>509</v>
      </c>
    </row>
    <row spans="1:3" r="15">
      <c t="s" r="A15" s="4">
        <v>405</v>
      </c>
      <c t="s" r="B15" s="4">
        <v>507</v>
      </c>
      <c t="n" r="C15" s="7">
        <v>102500</v>
      </c>
    </row>
    <row spans="1:3" r="16">
      <c t="s" r="A16" s="4">
        <v>431</v>
      </c>
    </row>
    <row spans="1:3" r="17">
      <c t="s" r="A17" s="4">
        <v>500</v>
      </c>
      <c t="s" r="B17" s="4">
        <v>501</v>
      </c>
      <c t="s" r="C17" s="4">
        <v>510</v>
      </c>
    </row>
    <row spans="1:3" r="18">
      <c t="s" r="A18" s="4">
        <v>511</v>
      </c>
      <c t="s" r="B18" s="4">
        <v>512</v>
      </c>
      <c t="n" r="C18" s="7">
        <v>100000</v>
      </c>
    </row>
    <row spans="1:3" r="19">
      <c t="s" r="A19" s="4">
        <v>504</v>
      </c>
      <c t="s" r="B19" s="4">
        <v>505</v>
      </c>
      <c t="n" r="C19" s="5">
        <v>523648</v>
      </c>
    </row>
    <row spans="1:3" r="20">
      <c t="s" r="A20" s="4">
        <v>513</v>
      </c>
      <c t="s" r="B20" s="4">
        <v>514</v>
      </c>
      <c t="n" r="C20" s="5">
        <v>623648</v>
      </c>
    </row>
    <row spans="1:3" r="21">
      <c t="s" r="A21" s="4">
        <v>430</v>
      </c>
    </row>
    <row spans="1:3" r="22">
      <c t="s" r="A22" s="4">
        <v>504</v>
      </c>
      <c t="s" r="B22" s="4">
        <v>505</v>
      </c>
      <c t="n" r="C22" s="5">
        <v>35000</v>
      </c>
    </row>
    <row spans="1:3" r="23">
      <c t="s" r="A23" s="4">
        <v>504</v>
      </c>
      <c t="s" r="B23" s="4">
        <v>505</v>
      </c>
      <c t="n" r="C23" s="7">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1"/>
    <col customWidth="1" max="6" min="6" width="24"/>
  </cols>
  <sheetData>
    <row spans="1:6" r="1">
      <c t="s" r="A1" s="1">
        <v>93</v>
      </c>
      <c t="s" r="B1" s="2">
        <v>94</v>
      </c>
      <c t="s" r="C1" s="2">
        <v>95</v>
      </c>
      <c t="s" r="D1" s="2">
        <v>96</v>
      </c>
      <c t="s" r="E1" s="2">
        <v>97</v>
      </c>
      <c t="s" r="F1" s="2">
        <v>98</v>
      </c>
    </row>
    <row spans="1:6" r="2">
      <c t="s" r="A2" s="4">
        <v>99</v>
      </c>
      <c t="n" r="B2" s="7">
        <v>-9904493</v>
      </c>
      <c t="n" r="C2" s="7">
        <v>1266458</v>
      </c>
      <c t="n" r="D2" s="7">
        <v>90922742</v>
      </c>
      <c t="n" r="E2" s="7">
        <v>-102059218</v>
      </c>
      <c t="n" r="F2" s="7">
        <v>-34475</v>
      </c>
    </row>
    <row spans="1:6" r="3">
      <c t="s" r="A3" s="4">
        <v>100</v>
      </c>
      <c t="n" r="C3" s="5">
        <v>1266457952</v>
      </c>
    </row>
    <row spans="1:6" r="4">
      <c t="s" r="A4" s="4">
        <v>101</v>
      </c>
      <c t="n" r="B4" s="5">
        <v>10100</v>
      </c>
      <c t="n" r="C4" s="7">
        <v>2020</v>
      </c>
      <c t="n" r="D4" s="5">
        <v>8080</v>
      </c>
    </row>
    <row spans="1:6" r="5">
      <c t="s" r="A5" s="4">
        <v>102</v>
      </c>
      <c t="n" r="C5" s="5">
        <v>2020000</v>
      </c>
    </row>
    <row spans="1:6" r="6">
      <c t="s" r="A6" s="4">
        <v>103</v>
      </c>
      <c t="n" r="B6" s="5">
        <v>946306</v>
      </c>
      <c t="n" r="C6" s="7">
        <v>96491</v>
      </c>
      <c t="n" r="D6" s="5">
        <v>849815</v>
      </c>
      <c t="s" r="E6" s="4">
        <v>44</v>
      </c>
      <c t="s" r="F6" s="4">
        <v>44</v>
      </c>
    </row>
    <row spans="1:6" r="7">
      <c t="s" r="A7" s="4">
        <v>104</v>
      </c>
      <c t="n" r="C7" s="5">
        <v>96491133</v>
      </c>
    </row>
    <row spans="1:6" r="8">
      <c t="s" r="A8" s="4">
        <v>105</v>
      </c>
      <c t="n" r="B8" s="5">
        <v>757996</v>
      </c>
      <c t="s" r="C8" s="4">
        <v>44</v>
      </c>
      <c t="n" r="D8" s="5">
        <v>757996</v>
      </c>
      <c t="s" r="E8" s="4">
        <v>44</v>
      </c>
      <c t="s" r="F8" s="4">
        <v>44</v>
      </c>
    </row>
    <row spans="1:6" r="9">
      <c t="s" r="A9" s="4">
        <v>106</v>
      </c>
      <c t="n" r="B9" s="7">
        <v>11970</v>
      </c>
      <c t="n" r="C9" s="7">
        <v>300</v>
      </c>
      <c t="n" r="D9" s="5">
        <v>11670</v>
      </c>
      <c t="s" r="E9" s="4">
        <v>44</v>
      </c>
      <c t="s" r="F9" s="4">
        <v>44</v>
      </c>
    </row>
    <row spans="1:6" r="10">
      <c t="s" r="A10" s="4">
        <v>107</v>
      </c>
      <c t="n" r="B10" s="5">
        <v>300000</v>
      </c>
      <c t="n" r="C10" s="5">
        <v>300000</v>
      </c>
    </row>
    <row spans="1:6" r="11">
      <c t="s" r="A11" s="4">
        <v>108</v>
      </c>
      <c t="n" r="B11" s="7">
        <v>610000</v>
      </c>
      <c t="s" r="C11" s="4">
        <v>44</v>
      </c>
      <c t="n" r="D11" s="5">
        <v>610000</v>
      </c>
      <c t="s" r="E11" s="4">
        <v>44</v>
      </c>
      <c t="s" r="F11" s="4">
        <v>44</v>
      </c>
    </row>
    <row spans="1:6" r="12">
      <c t="s" r="A12" s="4">
        <v>109</v>
      </c>
      <c t="s" r="B12" s="4">
        <v>44</v>
      </c>
      <c t="n" r="C12" s="7">
        <v>-10000</v>
      </c>
      <c t="n" r="D12" s="7">
        <v>10000</v>
      </c>
      <c t="s" r="E12" s="4">
        <v>44</v>
      </c>
      <c t="s" r="F12" s="4">
        <v>44</v>
      </c>
    </row>
    <row spans="1:6" r="13">
      <c t="s" r="A13" s="4">
        <v>110</v>
      </c>
      <c t="n" r="C13" s="5">
        <v>-10000000</v>
      </c>
    </row>
    <row spans="1:6" r="14">
      <c t="s" r="A14" s="4">
        <v>111</v>
      </c>
      <c t="n" r="B14" s="7">
        <v>-4156723</v>
      </c>
      <c t="s" r="C14" s="4">
        <v>44</v>
      </c>
      <c t="s" r="D14" s="4">
        <v>44</v>
      </c>
      <c t="n" r="E14" s="7">
        <v>-4156723</v>
      </c>
      <c t="s" r="F14" s="4">
        <v>44</v>
      </c>
    </row>
    <row spans="1:6" r="15">
      <c t="s" r="A15" s="4">
        <v>112</v>
      </c>
      <c t="n" r="B15" s="7">
        <v>-11724844</v>
      </c>
      <c t="n" r="C15" s="7">
        <v>1355269</v>
      </c>
      <c t="n" r="D15" s="7">
        <v>93170303</v>
      </c>
      <c t="n" r="E15" s="7">
        <v>-106215941</v>
      </c>
      <c t="n" r="F15" s="7">
        <v>-34475</v>
      </c>
    </row>
    <row spans="1:6" r="16">
      <c t="s" r="A16" s="4">
        <v>113</v>
      </c>
      <c t="n" r="C16" s="5">
        <v>13552690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6"/>
  </cols>
  <sheetData>
    <row spans="1:5" r="1">
      <c t="s" r="A1" s="1">
        <v>114</v>
      </c>
      <c t="s" r="B1" s="2">
        <v>1</v>
      </c>
      <c t="s" r="D1" s="2">
        <v>115</v>
      </c>
      <c t="s" r="E1" s="2">
        <v>116</v>
      </c>
    </row>
    <row spans="1:5" r="2">
      <c t="s" r="B2" s="2">
        <v>2</v>
      </c>
      <c t="s" r="C2" s="2">
        <v>74</v>
      </c>
      <c t="s" r="D2" s="2">
        <v>30</v>
      </c>
      <c t="s" r="E2" s="2">
        <v>2</v>
      </c>
    </row>
    <row spans="1:5" r="3">
      <c t="s" r="A3" s="3">
        <v>117</v>
      </c>
    </row>
    <row spans="1:5" r="4">
      <c t="s" r="A4" s="4">
        <v>118</v>
      </c>
      <c t="n" r="B4" s="7">
        <v>-925919</v>
      </c>
      <c t="n" r="C4" s="7">
        <v>-4856080</v>
      </c>
    </row>
    <row spans="1:5" r="5">
      <c t="s" r="A5" s="3">
        <v>119</v>
      </c>
    </row>
    <row spans="1:5" r="6">
      <c t="s" r="A6" s="4">
        <v>120</v>
      </c>
      <c t="n" r="B6" s="5">
        <v>-77585</v>
      </c>
      <c t="n" r="C6" s="5">
        <v>-188864</v>
      </c>
    </row>
    <row spans="1:5" r="7">
      <c t="s" r="A7" s="4">
        <v>121</v>
      </c>
      <c t="n" r="B7" s="5">
        <v>-77585</v>
      </c>
      <c t="n" r="C7" s="7">
        <v>-188864</v>
      </c>
    </row>
    <row spans="1:5" r="8">
      <c t="s" r="A8" s="3">
        <v>122</v>
      </c>
    </row>
    <row spans="1:5" r="9">
      <c t="s" r="A9" s="4">
        <v>123</v>
      </c>
      <c t="n" r="B9" s="5">
        <v>897500</v>
      </c>
      <c t="s" r="C9" s="4">
        <v>44</v>
      </c>
    </row>
    <row spans="1:5" r="10">
      <c t="s" r="A10" s="4">
        <v>124</v>
      </c>
      <c t="n" r="B10" s="5">
        <v>1858</v>
      </c>
      <c t="s" r="C10" s="4">
        <v>44</v>
      </c>
    </row>
    <row spans="1:5" r="11">
      <c t="s" r="A11" s="4">
        <v>125</v>
      </c>
      <c t="n" r="B11" s="5">
        <v>95000</v>
      </c>
      <c t="n" r="C11" s="7">
        <v>3446814</v>
      </c>
    </row>
    <row spans="1:5" r="12">
      <c t="s" r="A12" s="4">
        <v>126</v>
      </c>
      <c t="n" r="B12" s="5">
        <v>994358</v>
      </c>
      <c t="n" r="C12" s="5">
        <v>3446814</v>
      </c>
    </row>
    <row spans="1:5" r="13">
      <c t="s" r="A13" s="4">
        <v>127</v>
      </c>
      <c t="n" r="B13" s="5">
        <v>-9146</v>
      </c>
      <c t="n" r="C13" s="5">
        <v>-1598130</v>
      </c>
    </row>
    <row spans="1:5" r="14">
      <c t="s" r="A14" s="4">
        <v>128</v>
      </c>
      <c t="n" r="B14" s="5">
        <v>16120</v>
      </c>
      <c t="n" r="C14" s="5">
        <v>1642464</v>
      </c>
      <c t="n" r="D14" s="7">
        <v>1642464</v>
      </c>
      <c t="n" r="E14" s="7">
        <v>1642464</v>
      </c>
    </row>
    <row spans="1:5" r="15">
      <c t="s" r="A15" s="4">
        <v>129</v>
      </c>
      <c t="n" r="B15" s="5">
        <v>6974</v>
      </c>
      <c t="n" r="C15" s="5">
        <v>44334</v>
      </c>
      <c t="n" r="D15" s="7">
        <v>16120</v>
      </c>
      <c t="n" r="E15" s="7">
        <v>6974</v>
      </c>
    </row>
    <row spans="1:5" r="16">
      <c t="s" r="A16" s="3">
        <v>130</v>
      </c>
    </row>
    <row spans="1:5" r="17">
      <c t="s" r="A17" s="4">
        <v>131</v>
      </c>
      <c t="n" r="B17" s="7">
        <v>12120</v>
      </c>
      <c t="n" r="C17" s="7">
        <v>72828</v>
      </c>
    </row>
    <row spans="1:5" r="18">
      <c t="s" r="A18" s="4">
        <v>132</v>
      </c>
      <c t="s" r="B18" s="4">
        <v>44</v>
      </c>
      <c t="s" r="C18" s="4">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Stock</vt:lpstr>
      <vt:lpstr>Statements of Cash Flows (Unaud</vt:lpstr>
      <vt:lpstr>SUMMARY OF SIGNIFICANT ACCOUNTI</vt:lpstr>
      <vt:lpstr>LIQUIDITY AND GOING CONCERN</vt:lpstr>
      <vt:lpstr>STOCKHOLDERS' EQUITY (DEFICIT)</vt:lpstr>
      <vt:lpstr>COMMITMENTS AND CONTINGENCIES</vt:lpstr>
      <vt:lpstr>RISKS AND UNCERTAINTIES</vt:lpstr>
      <vt:lpstr>STOCK OPTIONS</vt:lpstr>
      <vt:lpstr>CONVERTIBLE NOTES PAYABLE</vt:lpstr>
      <vt:lpstr>NOTES PAYABLE</vt:lpstr>
      <vt:lpstr>LINES OF CREDIT</vt:lpstr>
      <vt:lpstr>DERIVATIVE INSTRUMENTS</vt:lpstr>
      <vt:lpstr>RECENT ACCOUNTING PRONOUNCEMENT</vt:lpstr>
      <vt:lpstr>SUBSEQUENT EVENTS</vt:lpstr>
      <vt:lpstr>SUMMARY OF SIGNIFICANT ACCOUN19</vt:lpstr>
      <vt:lpstr>SUMMARY OF SIGNIFICANT ACCOUN20</vt:lpstr>
      <vt:lpstr>STOCK OPTIONS (Tables)</vt:lpstr>
      <vt:lpstr>CONVERTIBLE NOTES PAYABLE (Tabl</vt:lpstr>
      <vt:lpstr>NOTES PAYABLE (Tables)</vt:lpstr>
      <vt:lpstr>LINES OF CREDIT (Tables)</vt:lpstr>
      <vt:lpstr>DERIVATIVE INSTRUMENTS (Tables)</vt:lpstr>
      <vt:lpstr>SUMMARY OF SIGNIFICANT ACCOUN26</vt:lpstr>
      <vt:lpstr>SUMMARY OF SIGNIFICANT ACCOUN27</vt:lpstr>
      <vt:lpstr>SUMMARY OF SIGNIFICANT ACCOUN28</vt:lpstr>
      <vt:lpstr>SUMMARY OF SIGNIFICANT ACCOUN29</vt:lpstr>
      <vt:lpstr>LIQUIDITY AND GOING CONCERN (Na</vt:lpstr>
      <vt:lpstr>STOCKHOLDERS' EQUITY (DEFICIT) </vt:lpstr>
      <vt:lpstr>COMMITMENTS AND CONTINGENCIES (</vt:lpstr>
      <vt:lpstr>RISKS AND UNCERTAINTIES (Narrat</vt:lpstr>
      <vt:lpstr>STOCK OPTIONS (Narrative) (Deta</vt:lpstr>
      <vt:lpstr>STOCK OPTIONS (Schedule of Stoc</vt:lpstr>
      <vt:lpstr>CONVERTIBLE NOTES PAYABLE (Narr</vt:lpstr>
      <vt:lpstr>CONVERTIBLE NOTES PAYABLE (SCHE</vt:lpstr>
      <vt:lpstr>NOTES PAYABLE (Narrative) (Deta</vt:lpstr>
      <vt:lpstr>NOTES PAYABLE (Schedule of Note</vt:lpstr>
      <vt:lpstr>LINES OF CREDIT (Narrative) (De</vt:lpstr>
      <vt:lpstr>LINES OF CREDIT (Schedule of Li</vt:lpstr>
      <vt:lpstr>DERIVATIVE INSTRUMENTS (Narrati</vt:lpstr>
      <vt:lpstr>DERIVATIVE INSTRUMENTS (Schedul</vt:lpstr>
      <vt:lpstr>DERIVATIVE INSTRUMENTS (Sched44</vt:lpstr>
      <vt:lpstr>SUBSEQUENT EVENTS (Narrative) (</vt:lpstr>
      <vt:lpstr>Uncategorized Items - iled-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1:53:50Z</dcterms:created>
  <dcterms:modified xmlns:dcterms="http://purl.org/dc/terms/" xmlns:xsi="http://www.w3.org/2001/XMLSchema-instance" xsi:type="dcterms:W3CDTF">2015-10-15T11:53:50Z</dcterms:modified>
  <dc:title xmlns:dc="http://purl.org/dc/elements/1.1/">Untitled</dc:title>
  <dc:description xmlns:dc="http://purl.org/dc/elements/1.1/"/>
  <dc:subject xmlns:dc="http://purl.org/dc/elements/1.1/"/>
  <cp:keywords/>
  <cp:category/>
</cp:coreProperties>
</file>